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Interim Financial Statements" sheetId="9" state="visible" r:id="rId9"/>
    <sheet xmlns:r="http://schemas.openxmlformats.org/officeDocument/2006/relationships" name="Nature of Business" sheetId="10" state="visible" r:id="rId10"/>
    <sheet xmlns:r="http://schemas.openxmlformats.org/officeDocument/2006/relationships" name="Liquidity" sheetId="11" state="visible" r:id="rId11"/>
    <sheet xmlns:r="http://schemas.openxmlformats.org/officeDocument/2006/relationships" name="Significant Accounting Policies" sheetId="12" state="visible" r:id="rId12"/>
    <sheet xmlns:r="http://schemas.openxmlformats.org/officeDocument/2006/relationships" name="Earnings Per Share Applicable t" sheetId="13" state="visible" r:id="rId13"/>
    <sheet xmlns:r="http://schemas.openxmlformats.org/officeDocument/2006/relationships" name="Related Party Transactions" sheetId="14" state="visible" r:id="rId14"/>
    <sheet xmlns:r="http://schemas.openxmlformats.org/officeDocument/2006/relationships" name="Inventories" sheetId="15" state="visible" r:id="rId15"/>
    <sheet xmlns:r="http://schemas.openxmlformats.org/officeDocument/2006/relationships" name="Stock Issuance" sheetId="16" state="visible" r:id="rId16"/>
    <sheet xmlns:r="http://schemas.openxmlformats.org/officeDocument/2006/relationships" name="Leases" sheetId="17" state="visible" r:id="rId17"/>
    <sheet xmlns:r="http://schemas.openxmlformats.org/officeDocument/2006/relationships" name="Share Based Compensation" sheetId="18" state="visible" r:id="rId18"/>
    <sheet xmlns:r="http://schemas.openxmlformats.org/officeDocument/2006/relationships" name="Business Segments"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Earnings Per Share Applicable_2" sheetId="22" state="visible" r:id="rId22"/>
    <sheet xmlns:r="http://schemas.openxmlformats.org/officeDocument/2006/relationships" name="Related Party Transactions (Tab" sheetId="23" state="visible" r:id="rId23"/>
    <sheet xmlns:r="http://schemas.openxmlformats.org/officeDocument/2006/relationships" name="Inventories (Tables)" sheetId="24" state="visible" r:id="rId24"/>
    <sheet xmlns:r="http://schemas.openxmlformats.org/officeDocument/2006/relationships" name="Leases (Tables)" sheetId="25" state="visible" r:id="rId25"/>
    <sheet xmlns:r="http://schemas.openxmlformats.org/officeDocument/2006/relationships" name="Share-Based Compensation (Table" sheetId="26" state="visible" r:id="rId26"/>
    <sheet xmlns:r="http://schemas.openxmlformats.org/officeDocument/2006/relationships" name="Business Segments (Tables)" sheetId="27" state="visible" r:id="rId27"/>
    <sheet xmlns:r="http://schemas.openxmlformats.org/officeDocument/2006/relationships" name="Liquidity (Details)" sheetId="28" state="visible" r:id="rId28"/>
    <sheet xmlns:r="http://schemas.openxmlformats.org/officeDocument/2006/relationships" name="Earnings Per Share Applicable_3" sheetId="29" state="visible" r:id="rId29"/>
    <sheet xmlns:r="http://schemas.openxmlformats.org/officeDocument/2006/relationships" name="Related Party Transactions (Det" sheetId="30" state="visible" r:id="rId30"/>
    <sheet xmlns:r="http://schemas.openxmlformats.org/officeDocument/2006/relationships" name="Inventories (Details)" sheetId="31" state="visible" r:id="rId31"/>
    <sheet xmlns:r="http://schemas.openxmlformats.org/officeDocument/2006/relationships" name="Stock Issuance (Details)" sheetId="32" state="visible" r:id="rId32"/>
    <sheet xmlns:r="http://schemas.openxmlformats.org/officeDocument/2006/relationships" name="Leases - Narrative (Details)" sheetId="33" state="visible" r:id="rId33"/>
    <sheet xmlns:r="http://schemas.openxmlformats.org/officeDocument/2006/relationships" name="Leases - Components of Lease Ex" sheetId="34" state="visible" r:id="rId34"/>
    <sheet xmlns:r="http://schemas.openxmlformats.org/officeDocument/2006/relationships" name="Leases - Operating Lease Additi" sheetId="35" state="visible" r:id="rId35"/>
    <sheet xmlns:r="http://schemas.openxmlformats.org/officeDocument/2006/relationships" name="Leases - Future Minimum Lease P" sheetId="36" state="visible" r:id="rId36"/>
    <sheet xmlns:r="http://schemas.openxmlformats.org/officeDocument/2006/relationships" name="Share-Based Compensation - Narr" sheetId="37" state="visible" r:id="rId37"/>
    <sheet xmlns:r="http://schemas.openxmlformats.org/officeDocument/2006/relationships" name="Share-Based Compensation - Weig" sheetId="38" state="visible" r:id="rId38"/>
    <sheet xmlns:r="http://schemas.openxmlformats.org/officeDocument/2006/relationships" name="Share-Based Compensation - Acti" sheetId="39" state="visible" r:id="rId39"/>
    <sheet xmlns:r="http://schemas.openxmlformats.org/officeDocument/2006/relationships" name="Share-Based Compensation - Ac_2" sheetId="40" state="visible" r:id="rId40"/>
    <sheet xmlns:r="http://schemas.openxmlformats.org/officeDocument/2006/relationships" name="Share-Based Compensation - Shar" sheetId="41" state="visible" r:id="rId41"/>
    <sheet xmlns:r="http://schemas.openxmlformats.org/officeDocument/2006/relationships" name="Business Segments - Segment Fin" sheetId="42" state="visible" r:id="rId42"/>
    <sheet xmlns:r="http://schemas.openxmlformats.org/officeDocument/2006/relationships" name="Business Segments - Disaggregat" sheetId="43" state="visible" r:id="rId43"/>
    <sheet xmlns:r="http://schemas.openxmlformats.org/officeDocument/2006/relationships" name="Business Segments - Major Custo"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0_);_(&quot;$ &quot;(#,##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7752</t>
        </is>
      </c>
    </row>
    <row r="9">
      <c r="A9" s="4" t="inlineStr">
        <is>
          <t>Entity Registrant Name</t>
        </is>
      </c>
      <c r="B9" s="4" t="inlineStr">
        <is>
          <t>CHROMADEX CORPORATION</t>
        </is>
      </c>
    </row>
    <row r="10">
      <c r="A10" s="4" t="inlineStr">
        <is>
          <t>Entity Incorporation, State or Country Code</t>
        </is>
      </c>
      <c r="B10" s="4" t="inlineStr">
        <is>
          <t>DE</t>
        </is>
      </c>
    </row>
    <row r="11">
      <c r="A11" s="4" t="inlineStr">
        <is>
          <t>Entity Tax Identification Number</t>
        </is>
      </c>
      <c r="B11" s="4" t="inlineStr">
        <is>
          <t>26-2940963</t>
        </is>
      </c>
    </row>
    <row r="12">
      <c r="A12" s="4" t="inlineStr">
        <is>
          <t>Entity Address, Address Line One</t>
        </is>
      </c>
      <c r="B12" s="4" t="inlineStr">
        <is>
          <t>10900 Wilshire Blvd</t>
        </is>
      </c>
    </row>
    <row r="13">
      <c r="A13" s="4" t="inlineStr">
        <is>
          <t>Entity Address, Address Line Two</t>
        </is>
      </c>
      <c r="B13" s="4" t="inlineStr">
        <is>
          <t>Suite 600</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24</t>
        </is>
      </c>
    </row>
    <row r="17">
      <c r="A17" s="4" t="inlineStr">
        <is>
          <t>City Area Code</t>
        </is>
      </c>
      <c r="B17" s="4" t="inlineStr">
        <is>
          <t>310</t>
        </is>
      </c>
    </row>
    <row r="18">
      <c r="A18" s="4" t="inlineStr">
        <is>
          <t>Local Phone Number</t>
        </is>
      </c>
      <c r="B18" s="4" t="inlineStr">
        <is>
          <t>388-6706</t>
        </is>
      </c>
    </row>
    <row r="19">
      <c r="A19" s="4" t="inlineStr">
        <is>
          <t>Title of 12(b) Security</t>
        </is>
      </c>
      <c r="B19" s="4" t="inlineStr">
        <is>
          <t>Common Stock, $0.001 par value per share</t>
        </is>
      </c>
    </row>
    <row r="20">
      <c r="A20" s="4" t="inlineStr">
        <is>
          <t>Trading Symbol</t>
        </is>
      </c>
      <c r="B20" s="4" t="inlineStr">
        <is>
          <t>CDXC</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8196526</v>
      </c>
    </row>
    <row r="28">
      <c r="A28" s="4" t="inlineStr">
        <is>
          <t>Entity Central Index Key</t>
        </is>
      </c>
      <c r="B28" s="4" t="inlineStr">
        <is>
          <t>0001386570</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Nature of BusinessChromaDex is a global bioscience company dedicated to healthy aging. The ChromaDex team, which includes world-renowned scientists, is pioneering research on nicotinamide adenine dinucleotide (“NAD+”), levels of which decline with age. ChromaDex is the innovator behind NAD+ precursor nicotinamide riboside (“NR”), commercialized as the flagship ingredient NIAGEN®. Nicotinamide riboside and other NAD+ precursors are protected by ChromaDex’s patent portfolio. ChromaDex delivers NIAGEN® as the sole active ingredient in its consumer product TRU NIAGEN®. The Company also has analytical reference standards and services segment, which focuses on natural product fine chemicals (known as “phytochemicals”) and related chemistry servi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Jun. 30, 2021</t>
        </is>
      </c>
    </row>
    <row r="3">
      <c r="A3" s="3" t="inlineStr">
        <is>
          <t>Organization, Consolidation and Presentation of Financial Statements [Abstract]</t>
        </is>
      </c>
    </row>
    <row r="4">
      <c r="A4" s="4" t="inlineStr">
        <is>
          <t>Liquidity</t>
        </is>
      </c>
      <c r="B4" s="4" t="inlineStr">
        <is>
          <t>Liquidity The Company's net cash outflow from operating activities was approximately $13.3 million for the six months ended June 30, 2021. As of June 30, 2021, cash and cash equivalents totaled approximately $38.8 million, which includes restricted cash of approximately $0.2 million.The Company anticipates that its current cash, cash equivalents, and available line of credit up to $7.0 million from Western Alliance Bank will be sufficient to meet its projected operating plans through at least the next twelve months from the issuance date of these financial statements. The Company may, however, seek additional capital within the next twelve months, both to meet its projected operating plans within the next twelve months and/or to fund its longer-term strategic objectives. In June 2020, the Company filed a $125 million registration statement on Form S-3 with the Commission, utilizing a “shelf” registration process. Under this shelf registration process, the Company may sell securities from time to time, including up to $50 million pursuant to the At Market Issuance Sales Agreement, dated as of June 12, 2020, with B. Riley FBR, Inc. and Raymond James &amp;amp; Associates, Inc. (the “ATM Facility”). During the three months ended June 30, 2021, the Company sold an aggregate of 0.2 million shares of its common stock under the ATM Facility resulting in proceeds of $1.9 million,  net of offering costs of $0.3 million. The shares sold at an average price of $10.56 per share. As of June 30, 2021, approximately $47.8 million remains available under the ATM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Significant Accounting Policies Basis of Presentation :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December 31. Reclassifications — Certain prior period results have been reclassified to be consistent with the current period presentation. Recent Accounting Pronouncements: In June 2016, the FASB issued ASU 2016-13, Financial Instruments - Credit Losses (Topic 326): Measurement of Credit Losses on Financial Instruments. The standard’s main goal is to improve financial reporting by requiring earlier recognition of credit losses on financing receivables and other financial assets in scope. The new guidance represents significant changes to accounting for credit losses: (i) full lifetime expected credit losses will be recognized upon initial recognition of an asset in scope; (ii) the current incurred loss impairment model that recognizes losses when a probable threshold is met will be replaced with the expected credit loss impairment method without recognition threshold; and (iii) the expected credit losses estimate will be based upon historical information, current conditions, and reasonable and supportable forecasts. ASU 2016-13 introduces two distinctive credit loss impairment models: (i) current expected credit loss impairment model (Subtopic 326-20) applicable to financial assets measured at amortized cost; and (ii) available-for-sale debt securities impairment model (Subtopic 326-30). ASU 2016-13 is effective for public entities for fiscal years beginning after December 15, 2019, including interim periods within those fiscal years. Public entities that qualify as a smaller reporting company can elect to defer compliance effective for fiscal years beginning after December 15, 2022. The Company is currently evaluating the impact of ASU 2016-13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pplicable to Common Stockholders</t>
        </is>
      </c>
      <c r="B1" s="2" t="inlineStr">
        <is>
          <t>6 Months Ended</t>
        </is>
      </c>
    </row>
    <row r="2">
      <c r="B2" s="2" t="inlineStr">
        <is>
          <t>Jun. 30, 2021</t>
        </is>
      </c>
    </row>
    <row r="3">
      <c r="A3" s="3" t="inlineStr">
        <is>
          <t>Earnings Per Share [Abstract]</t>
        </is>
      </c>
    </row>
    <row r="4">
      <c r="A4" s="4" t="inlineStr">
        <is>
          <t>Earnings Per Share Applicable to Common Stockholders</t>
        </is>
      </c>
      <c r="B4" s="4" t="inlineStr">
        <is>
          <t>Earnings Per Share Applicable to Common Stockholders The following table sets forth the computations of earnings per share amounts applicable to common stockholders for the three and six months ended June 30, 2021 and June 30, 2020: Three Months Ended June 30, Six Months Ended June 30, (In thousands, except per share data) 2021 2020 2021 2020 Net loss $ (5,566) $ (3,711) $ (12,947) $ (9,613) Basic and diluted loss per common share $ (0.08) $ (0.06) $ (0.20) $ (0.16) Basic and diluted weighted average common shares outstanding (1): 67,986 60,906 66,086 60,344 Potentially dilutive securities (2): Stock options 10,535 11,457 10,535 11,457 Restricted stock units 92 — 92 — (1) Includes approximately 0.2 million and 0.2 million nonvested shares of restricted stock for the periods ending June 30, 2021 and June 30, 2020, respectively,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sale of consumer products to related parties during the periods indicated are as follows: Net Sales Trade Receivable as of Three Months Ended June 30, Six Months Ended June 30, June 30, December 31, 2021 2020 2021 2020 2021 2020 A.S. Watson Group* $2.9 million $1.3 million $4.5 million $3.1 million $2.2 million $0.9 million Horizon Ventures (1) — $1.6 million — $1.6 million — — Total $2.9 million $2.9 million $4.5 million $4.7 million $2.2 million $0.9 million *A.S. Watson Group and Horizon Ventures are related parties through common ownership of an enterprise that beneficially owns more than 10% of the common stock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The Company's major classes of inventory and corresponding balances as of June 30, 2021 and December 31, 2020 are as follows: (In thousands) Jun 30, 2021 Dec 31, 2020 Consumer Products - Finished Goods $ 4,259 $ 2,358 Consumer Products - Work in Process 6,229 5,718 Bulk ingredients 1,177 3,065 Reference standards 518 542 $ 12,183 $ 11,6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Issuance</t>
        </is>
      </c>
      <c r="B1" s="2" t="inlineStr">
        <is>
          <t>6 Months Ended</t>
        </is>
      </c>
    </row>
    <row r="2">
      <c r="B2" s="2" t="inlineStr">
        <is>
          <t>Jun. 30, 2021</t>
        </is>
      </c>
    </row>
    <row r="3">
      <c r="A3" s="3" t="inlineStr">
        <is>
          <t>Equity [Abstract]</t>
        </is>
      </c>
    </row>
    <row r="4">
      <c r="A4" s="4" t="inlineStr">
        <is>
          <t>Stock Issuance</t>
        </is>
      </c>
      <c r="B4" s="4" t="inlineStr">
        <is>
          <t>Stock Issuance During June 2021, the Company sold an aggregate of 0.2 million shares of common stock under the ATM Facility and received proceeds of $1.9 million, net of offering costs and commissions, at an average price of $10.56 per share. For additional information related to the ATM facility transaction see Note 3, Liquidity . On February 20, 2021, the Company entered into a Securities Purchase Agreement with EverFund (the "Financing”) pursuant to which the Company agreed to sell and issue approximately 3.8 million shares of common stock at a price of $6.50 per share. On February 23, 2021, the Company closed the Financing and received proceeds of $24.9 million, net of offer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Operating Leases During the second quarter of 2021, the Company amended its existing lease in Los Angeles, California. In accordance with ASC 842, the amended lease agreement is considered to be modified and subject to lease modification guidance. The right-of-use ("ROU") asset and lease liability related to the agreement were remeasured based on the change in the lease conditions such as rent payment and lease terms. The fair value of the increase in related lease liability and ROU asset is estimated to be approximately $2.2 million. The amended lease now extends through March 31, 2027 and provides one option to extend for an additional five years. As of June 30, 2021, the Company had ROU assets and corresponding operating lease liabilities of approximately $3.2 million and $3.5 million, respectively. For the three and six months ended June 30, 2021 and 2020, the components of operating lease expense are as follows: Three Months Ended June 30, Six Months Ended June 30, (In thousands) 2021 2020 2021 2020 Operating leases Operating lease expense $ 152 $ 120 $ 305 $ 240 Variable lease expense 54 65 94 134 Operating lease expense 206 185 399 374 Short-term lease rent expense 63 64 125 127 Total expense $ 269 $ 249 $ 524 $ 501 At Jun 30, 2021 Weighted-average remaining lease term (years) operating leases 4.9 Weighted-average discount rate operating leases 6.5 % Future minimum lease payments under operating leases as of June 30, 2021 are as follows: Year (In thousands) 2021 (Remainder) $ 292 2022 669 2023 817 2024 836 2025 808 2026 564 Thereafter 144 Total 4,130 Less present value discount (646) Present value of total operating lease liabilities 3,484 Less current portion (467) Long-term obligations under operating leases $ 3,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 Based Compensation</t>
        </is>
      </c>
      <c r="B1" s="2" t="inlineStr">
        <is>
          <t>6 Months Ended</t>
        </is>
      </c>
    </row>
    <row r="2">
      <c r="B2" s="2" t="inlineStr">
        <is>
          <t>Jun. 30, 2021</t>
        </is>
      </c>
    </row>
    <row r="3">
      <c r="A3" s="3" t="inlineStr">
        <is>
          <t>Share-based Payment Arrangement, Noncash Expense [Abstract]</t>
        </is>
      </c>
    </row>
    <row r="4">
      <c r="A4" s="4" t="inlineStr">
        <is>
          <t>Share-Based Compensation</t>
        </is>
      </c>
      <c r="B4" s="4" t="inlineStr">
        <is>
          <t xml:space="preserve">Share-Based Compensation Equity Plans The Company grants awards to recipients through the 2017 Equity Incentive Plan, as amended (the “2017 Plan”), which was approved by stockholders and the Board of Directors. The 2017 Plan provided for the issuance of shares that total no more than the sum of (i) 14,500,000 new shares, (ii) approximately 384,000 unallocated shares remaining available for the grant of new awards under the Second Amended and Restated 2007 Equity Incentive Plan, (iii) any returning shares such as forfeited, cancelled, or expired shares and (iv) 500,000 shares pursuant to an inducement award. The number of shares available to be issued under the 2017 Plan will be reduced by (i) one share for each share that relates to an option or stock appreciation right award and (ii) 1.5 shares for each share which relates to an award other than a stock option or stock appreciation right award (a full-value award). As of June 30, 2021, there were approximately 5.1 million remaining shares available for issuance under this plan. Options expire 10 years from the date of grant. General Vesting Conditions The stock option and restricted stock unit awards are generally subject to a one-year cliff vesting period after which 1/3 of the shares vest with the remaining shares vesting ratably over a two-year period subject to the passage of time. Additionally, certain stock option awards are market or performance based and vest based on certain triggering events established by the Compensation Committee. The fair value of the Company’s stock options that are not market based are estimated at the grant date using the Black-Scholes option pricing model. The Company used the following weighted average assumptions for options granted during the six months ended June 30, 2021: Weighted Average: Six Months Ended June 30, 2021 Expected term 5.8 years Expected volatility 74.2 % Risk-free rate 1.0 % Expected dividends — % Service Period Based Stock Options The following table summarizes activity of service period-based stock options at June 30, 2021 and changes during the six months ended: Weighted Average (In thousands except per-share data and remaining contractual term) Number of Exercise Remaining Aggregate Outstanding at December 31, 2020 10,833 $ 3.96 6.8 Options Granted 1,172 9.64 Options Exercised (2,029) 4.36 $ 12,838 Options Forfeited (482) 4.42 Outstanding at June 30, 2021 9,494 $ 4.55 6.9 $ 51,253 * Exercisable at June 30, 2021 6,041 $ 3.66 5.6 $ 37,427 * *The aggregate intrinsic values in the table above are based on the Company’s stock price of $9.86, which is the closing price of the Company’s stock on the last day of business for the period ended June 30, 2021. Performance Based Stock Options The Company also grants stock option awards that are performance based and vest based on the achievement of certain criteria established from time to time by the Compensation Committee. If these performance criteria are not met, the compensation expenses are not recognized and the expenses that have been recognized will be reversed. The following table summarizes performance based stock options activity at June 30, 2021 and changes during the six months ended: Weighted Average (In thousands except per share data and remaining contractual term) Number of Exercise Remaining Aggregate Outstanding at December 31, 2020 81 $ 4.34 3.1 Options Granted — — Options Exercised (40) 4.34 $ 401 Options Forfeited — — Outstanding at June 30, 2021 41 $ 4.34 2.6 $ 226 * Exercisable at June 30, 2021 41 $ 4.34 2.6 $ 226 * *The aggregate intrinsic values in the table above are based on the Company’s stock price of $9.86, which is the closing price of the Company’s stock on the last day of business for the period ended June 30, 2021. Total Remaining Unamortized Compensation for Stock Options As of June 30, 2021, there was approximately $11.5 million of total unrecognized compensation expense related to non-vested stock options granted under the plans. That cost is expected to be recognized over a weighted average period of 2.1 years. Restricted Stock Units Restricted stock unit awards are generally subject to a one-year cliff vesting period after which 1/3 of the shares vest with the remaining shares vesting ratably over a two-year period subject to the passage of time. The following table summarizes activity of restricted stock unit awards granted at June 30, 2021 and changes during the six months ended: (In thousands except per share fair value) Number of RSUs Weighted Unvested shares at December 31, 2020 — $ — Granted 92 11.83 Vested — — Forfeited — — Unvested shares at June 30, 2021 92 $ 11.83 Expected to vest at June 30, 2021 92 $ 11.83 Total Share-Based Compensation Total share-based compensation expense was as follows: Three Months Ended June 30, Six Months Ended June 30, (In thousands) 2021 2020 2021 2020 Share-based compensation expense Cost of sales $ 58 $ 42 $ 98 $ 75 Sales and marketing 454 242 842 474 Research and development 220 134 358 272 General and administrative 884 1,293 1,602 2,763 Total $ 1,616 $ 1,711 $ 2,900 $ 3,58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1</t>
        </is>
      </c>
    </row>
    <row r="3">
      <c r="A3" s="3" t="inlineStr">
        <is>
          <t>Segment Reporting [Abstract]</t>
        </is>
      </c>
    </row>
    <row r="4">
      <c r="A4" s="4" t="inlineStr">
        <is>
          <t>Business Segments</t>
        </is>
      </c>
      <c r="B4" s="4" t="inlineStr">
        <is>
          <t>Business Segments The Company has the following three reportable segments: • Consumer products segment: provides finished dietary supplement products that contain the Company's proprietary ingredients directly to consumers as well as to distributors. • Ingredients segment: develops and commercializes proprietary-based ingredient technologies and supplies these ingredients as raw materials to the manufacturers of consumer products. • Analytical reference standards and services segment: includes supply of phytochemical reference standards and other research and development services. The “Corporate and other” classification includes corporate items not allocated by the Company to each reportable segment. Additionally, there are no intersegment sales that require elimination. The Company’s three reportable segments are significant operating segments that offer differentiated services. The Company evaluates performance and allocates resources based on reviewing gross margin by reportable segment. The following tables set forth financial information for the segments: Three months ended June 30, 2021 Consumer Products segment Ingredients segment Analytical Reference Standards and Services segment Corporate and other Total (In thousands) Net sales $ 15,396 $ 1,504 $ 799 $ — $ 17,699 Cost of sales 5,547 675 667 — 6,889 Gross profit 9,849 829 132 — 10,810 Operating expenses: Sales and marketing 6,190 1 41 — 6,232 Research and development 926 78 — — 1,004 General and administrative — — — 9,128 9,128 Operating expenses 7,116 79 41 9,128 16,364 Operating income (loss) $ 2,733 $ 750 $ 91 $ (9,128) $ (5,554) Three months ended June 30, 2020 Consumer Products segment Ingredients segment Analytical Reference Standards and Services segment Corporate and other Total (In thousands) Net sales $ 11,720 $ 2,850 $ 717 $ — $ 15,287 Cost of sales 4,339 1,135 725 — 6,199 Gross profit 7,381 1,715 (8) — 9,088 Operating expenses: Sales and marketing 4,743 76 140 — 4,959 Research and development 765 130 — — 895 General and administrative — — — 6,921 6,921 Operating expenses 5,508 206 140 6,921 12,775 Operating income (loss) $ 1,873 $ 1,509 $ (148) $ (6,921) $ (3,687) Six Months Ended June 30, 2021 Consumer Products segment Ingredients segment Analytical Reference Standards and Services segment Corporate and other Total (In thousands) Net sales $ 27,833 $ 2,819 $ 1,730 $ — $ 32,382 Cost of sales 9,750 1,238 1,350 — 12,338 Gross profit 18,083 1,581 380 — 20,044 Operating expenses: Sales and marketing 12,301 11 178 — 12,490 Research and development 1,644 147 — — 1,791 General and administrative — — — 18,679 18,679 Operating expenses 13,945 158 178 18,679 32,960 Operating income (loss) $ 4,138 $ 1,423 $ 202 $ (18,679) $ (12,916) Six Months Ended June 30, 2020 Consumer Products segment Ingredients segment Analytical Reference Standards and Services segment Corporate and other Total (In thousands) Net sales $ 22,864 $ 5,325 $ 1,443 $ — $ 29,632 Cost of sales 8,641 2,191 1,401 — 12,233 Gross profit 14,223 3,134 42 — 17,399 Operating expenses: Sales and marketing 9,152 (8) 262 — 9,406 Research and development 1,453 251 — — 1,704 General and administrative — — — 15,866 15,866 Operating expenses 10,605 243 262 15,866 26,976 Operating income (loss) $ 3,618 $ 2,891 $ (220) $ (15,866) $ (9,577) At June 30, 2021 Consumer Products segment Ingredients segment Analytical Reference Standards and Services segment Corporate and other Total (In thousands) Total assets $ 16,510 $ 2,216 $ 832 $ 46,284 $ 65,842 At December 31, 2020 Consumer Products segment Ingredients segment Analytical Reference Standards and Services segment Corporate and other Total (In thousands) Total assets $ 11,567 $ 3,701 $ 802 $ 22,288 $ 38,358 Disaggregation of Revenue The Company disaggregates its revenue from contracts with customers by type of goods or services for each of its segments, as the Company believes it best depicts how the nature, amount, timing and uncertainty of its revenue and cash flows are affected by economic factors. See details in the tables below. Three Months Ended June 30, 2021 Consumer Ingredients Analytical Reference Standards Total (In thousands) TRU NIAGEN , Consumer Product $ 15,396 $ — $ — $ 15,396 NIAGEN Ingredient — 1,281 — 1,281 Subtotal NIAGEN Related $ 15,396 $ 1,281 $ — $ 16,677 Other Ingredients — 223 — 223 Reference Standards — — 695 695 Consulting and Other — — 104 104 Subtotal Other Goods and Services $ — $ 223 $ 799 $ 1,022 Total Net Sales $ 15,396 $ 1,504 $ 799 $ 17,699 Three Months Ended June 30, 2020 Consumer Ingredients Analytical Reference Standards Total (In thousands) TRU NIAGEN , Consumer Product $ 11,720 $ — $ — $ 11,720 NIAGEN Ingredient — 1,995 — 1,995 Subtotal NIAGEN Related $ 11,720 $ 1,995 $ — $ 13,715 Other Ingredients — 855 — 855 Reference Standards — — 686 686 Consulting and Other — — 31 31 Subtotal Other Goods and Services $ — $ 855 $ 717 $ 1,572 Total Net Sales $ 11,720 $ 2,850 $ 717 $ 15,287 Six Months Ended June 30, 2021 Consumer Ingredients Analytical Reference Standards Total (In thousands) TRU NIAGEN , Consumer Product $ 27,833 $ — $ — $ 27,833 NIAGEN Ingredient — 2,484 — 2,484 Subtotal NIAGEN Related $ 27,833 $ 2,484 $ — $ 30,317 Other Ingredients — 335 — 335 Reference Standards — — 1,495 1,495 Consulting and Other — — 235 235 Subtotal Other Goods and Services $ — $ 335 $ 1,730 $ 2,065 Total Net Sales $ 27,833 $ 2,819 $ 1,730 $ 32,382 Six Months Ended June 30, 2020 Consumer Ingredients Analytical Reference Standards Total (In thousands) TRU NIAGEN , Consumer Product $ 22,864 $ — $ — $ 22,864 NIAGEN Ingredient — 3,956 — 3,956 Subtotal NIAGEN Related $ 22,864 $ 3,956 $ — $ 26,820 Other Ingredients — 1,369 — 1,369 Reference Standards — — 1,359 1,359 Consulting and Other — — 84 84 Subtotal Other Goods and Services $ — $ 1,369 $ 1,443 $ 2,812 Total Net Sales $ 22,864 $ 5,325 $ 1,443 $ 29,632 Disclosure of Major Customers Major customers who accounted for more than 10% of the Company’s total sales were as follows: Three Months Ended June 30, Six Months Ended June 30, Major Customers 2021 2020 2021 2020 A.S. Watson Group - Related Party 16.5 % * 13.8 % 10.6 % Horizon Ventures - Related Party (1) * 10.2 % * * * Represents less than 10%. (1) During the second quarter of 2020, Horizon Ventures made purchases to donate to the healthcare workers in Hong Kong hospitals. Major accounts which had more than 10% of the Company’s total trade receivables were as follows: Percentage of the Company's Total Trade Receivables Major Customers At June 30, At December 31, A.S. Watson Group - Related Party 37.5 % 31.9 % Walmart ™ (1) 17.1 % * Matakana Health 11.5 % 11.1 % Life Extension * 17.7 % Amazon Marketplaces * 12.0 % * Represents less than 10%. (1) The Company began retail distribution of Tru Niagen® in Walmart™ stores across the United States beginning in June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Jun. 30, 2021</t>
        </is>
      </c>
      <c r="C1" s="2" t="inlineStr">
        <is>
          <t>Dec. 31, 2020</t>
        </is>
      </c>
    </row>
    <row r="2">
      <c r="A2" s="3" t="inlineStr">
        <is>
          <t>Current assets</t>
        </is>
      </c>
    </row>
    <row r="3">
      <c r="A3" s="4" t="inlineStr">
        <is>
          <t>Cash, including restricted cash of $0.2 million for both periods</t>
        </is>
      </c>
      <c r="B3" s="6" t="n">
        <v>38778</v>
      </c>
      <c r="C3" s="6" t="n">
        <v>16697</v>
      </c>
    </row>
    <row r="4">
      <c r="A4" s="4" t="inlineStr">
        <is>
          <t>Trade receivables, net of allowances of $0.1 million and $0.2 million, respectively; Including receivables from Related Party of: $2.2 million and $0.9 million, respectively.</t>
        </is>
      </c>
      <c r="B4" s="5" t="n">
        <v>5999</v>
      </c>
      <c r="C4" s="5" t="n">
        <v>2694</v>
      </c>
    </row>
    <row r="5">
      <c r="A5" s="4" t="inlineStr">
        <is>
          <t>Inventories</t>
        </is>
      </c>
      <c r="B5" s="5" t="n">
        <v>12183</v>
      </c>
      <c r="C5" s="5" t="n">
        <v>11683</v>
      </c>
    </row>
    <row r="6">
      <c r="A6" s="4" t="inlineStr">
        <is>
          <t>Prepaid expenses and other assets</t>
        </is>
      </c>
      <c r="B6" s="5" t="n">
        <v>972</v>
      </c>
      <c r="C6" s="5" t="n">
        <v>1145</v>
      </c>
    </row>
    <row r="7">
      <c r="A7" s="4" t="inlineStr">
        <is>
          <t>Total current assets</t>
        </is>
      </c>
      <c r="B7" s="5" t="n">
        <v>57932</v>
      </c>
      <c r="C7" s="5" t="n">
        <v>32219</v>
      </c>
    </row>
    <row r="8">
      <c r="A8" s="4" t="inlineStr">
        <is>
          <t>Leasehold improvements and equipment, net</t>
        </is>
      </c>
      <c r="B8" s="5" t="n">
        <v>3150</v>
      </c>
      <c r="C8" s="5" t="n">
        <v>3206</v>
      </c>
    </row>
    <row r="9">
      <c r="A9" s="4" t="inlineStr">
        <is>
          <t>Intangible assets, net</t>
        </is>
      </c>
      <c r="B9" s="5" t="n">
        <v>961</v>
      </c>
      <c r="C9" s="5" t="n">
        <v>1082</v>
      </c>
    </row>
    <row r="10">
      <c r="A10" s="4" t="inlineStr">
        <is>
          <t>Right-of-use assets</t>
        </is>
      </c>
      <c r="B10" s="5" t="n">
        <v>3182</v>
      </c>
      <c r="C10" s="5" t="n">
        <v>1226</v>
      </c>
    </row>
    <row r="11">
      <c r="A11" s="4" t="inlineStr">
        <is>
          <t>Other long-term assets</t>
        </is>
      </c>
      <c r="B11" s="5" t="n">
        <v>617</v>
      </c>
      <c r="C11" s="5" t="n">
        <v>625</v>
      </c>
    </row>
    <row r="12">
      <c r="A12" s="4" t="inlineStr">
        <is>
          <t>Total assets</t>
        </is>
      </c>
      <c r="B12" s="5" t="n">
        <v>65842</v>
      </c>
      <c r="C12" s="5" t="n">
        <v>38358</v>
      </c>
    </row>
    <row r="13">
      <c r="A13" s="3" t="inlineStr">
        <is>
          <t>Current liabilities</t>
        </is>
      </c>
    </row>
    <row r="14">
      <c r="A14" s="4" t="inlineStr">
        <is>
          <t>Accounts payable</t>
        </is>
      </c>
      <c r="B14" s="5" t="n">
        <v>9970</v>
      </c>
      <c r="C14" s="5" t="n">
        <v>9445</v>
      </c>
    </row>
    <row r="15">
      <c r="A15" s="4" t="inlineStr">
        <is>
          <t>Accrued expenses</t>
        </is>
      </c>
      <c r="B15" s="5" t="n">
        <v>5569</v>
      </c>
      <c r="C15" s="5" t="n">
        <v>6133</v>
      </c>
    </row>
    <row r="16">
      <c r="A16" s="4" t="inlineStr">
        <is>
          <t>Current maturities of operating lease obligations</t>
        </is>
      </c>
      <c r="B16" s="5" t="n">
        <v>467</v>
      </c>
      <c r="C16" s="5" t="n">
        <v>589</v>
      </c>
    </row>
    <row r="17">
      <c r="A17" s="4" t="inlineStr">
        <is>
          <t>Current maturities of finance lease obligations</t>
        </is>
      </c>
      <c r="B17" s="5" t="n">
        <v>13</v>
      </c>
      <c r="C17" s="5" t="n">
        <v>31</v>
      </c>
    </row>
    <row r="18">
      <c r="A18" s="4" t="inlineStr">
        <is>
          <t>Customer deposits</t>
        </is>
      </c>
      <c r="B18" s="5" t="n">
        <v>210</v>
      </c>
      <c r="C18" s="5" t="n">
        <v>278</v>
      </c>
    </row>
    <row r="19">
      <c r="A19" s="4" t="inlineStr">
        <is>
          <t>Total current liabilities</t>
        </is>
      </c>
      <c r="B19" s="5" t="n">
        <v>16229</v>
      </c>
      <c r="C19" s="5" t="n">
        <v>16476</v>
      </c>
    </row>
    <row r="20">
      <c r="A20" s="4" t="inlineStr">
        <is>
          <t>Deferred revenue</t>
        </is>
      </c>
      <c r="B20" s="5" t="n">
        <v>4441</v>
      </c>
      <c r="C20" s="5" t="n">
        <v>4441</v>
      </c>
    </row>
    <row r="21">
      <c r="A21" s="4" t="inlineStr">
        <is>
          <t>Operating lease obligations, less current maturities</t>
        </is>
      </c>
      <c r="B21" s="5" t="n">
        <v>3017</v>
      </c>
      <c r="C21" s="5" t="n">
        <v>997</v>
      </c>
    </row>
    <row r="22">
      <c r="A22" s="4" t="inlineStr">
        <is>
          <t>Finance lease obligations, less current maturities</t>
        </is>
      </c>
      <c r="B22" s="5" t="n">
        <v>13</v>
      </c>
      <c r="C22" s="5" t="n">
        <v>20</v>
      </c>
    </row>
    <row r="23">
      <c r="A23" s="4" t="inlineStr">
        <is>
          <t>Total liabilities</t>
        </is>
      </c>
      <c r="B23" s="5" t="n">
        <v>23700</v>
      </c>
      <c r="C23" s="5" t="n">
        <v>21934</v>
      </c>
    </row>
    <row r="24">
      <c r="A24" s="4" t="inlineStr">
        <is>
          <t>Commitments and Contingencies</t>
        </is>
      </c>
      <c r="B24" s="4" t="inlineStr">
        <is>
          <t xml:space="preserve"> </t>
        </is>
      </c>
      <c r="C24" s="4" t="inlineStr">
        <is>
          <t xml:space="preserve"> </t>
        </is>
      </c>
    </row>
    <row r="25">
      <c r="A25" s="3" t="inlineStr">
        <is>
          <t>Stockholders' Equity</t>
        </is>
      </c>
    </row>
    <row r="26">
      <c r="A26" s="4" t="inlineStr">
        <is>
          <t>Common stock, $0.001 par value; authorized 150,000 shares; 68,009 shares and 61,881 shares issued and outstanding at June 30, 2021 and December 31, 2020, respectively.</t>
        </is>
      </c>
      <c r="B26" s="5" t="n">
        <v>68</v>
      </c>
      <c r="C26" s="5" t="n">
        <v>62</v>
      </c>
    </row>
    <row r="27">
      <c r="A27" s="4" t="inlineStr">
        <is>
          <t>Additional paid-in capital</t>
        </is>
      </c>
      <c r="B27" s="5" t="n">
        <v>196848</v>
      </c>
      <c r="C27" s="5" t="n">
        <v>158190</v>
      </c>
    </row>
    <row r="28">
      <c r="A28" s="4" t="inlineStr">
        <is>
          <t>Accumulated deficit</t>
        </is>
      </c>
      <c r="B28" s="5" t="n">
        <v>-154772</v>
      </c>
      <c r="C28" s="5" t="n">
        <v>-141825</v>
      </c>
    </row>
    <row r="29">
      <c r="A29" s="4" t="inlineStr">
        <is>
          <t>Cumulative translation adjustments</t>
        </is>
      </c>
      <c r="B29" s="5" t="n">
        <v>-2</v>
      </c>
      <c r="C29" s="5" t="n">
        <v>-3</v>
      </c>
    </row>
    <row r="30">
      <c r="A30" s="4" t="inlineStr">
        <is>
          <t>Total stockholders' equity</t>
        </is>
      </c>
      <c r="B30" s="5" t="n">
        <v>42142</v>
      </c>
      <c r="C30" s="5" t="n">
        <v>16424</v>
      </c>
    </row>
    <row r="31">
      <c r="A31" s="4" t="inlineStr">
        <is>
          <t>Total liabilities and stockholders' equity</t>
        </is>
      </c>
      <c r="B31" s="6" t="n">
        <v>65842</v>
      </c>
      <c r="C31" s="6" t="n">
        <v>383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Legal proceedings 1. Elysium Health, LLC (A) California Action On December 29, 2016, ChromaDex, Inc. filed a complaint in the United States District Court for the Central District of California, naming Elysium Health, Inc. (together with Elysium Health, LLC, “Elysium”) as defendant (the “Complaint”). On January 25, 2017, Elysium filed an answer and counterclaims in response to the Complaint (together with the Complaint, the “California Action”). Over the course of the California Action, the parties have each filed amended pleadings several times and have each engaged in several rounds of motions to dismiss and one round of motion for judgment on the pleadings with respect to various claims. Most recently, on November 27, 2018, ChromaDex, Inc. filed a fifth amended complaint that added an individual, Mark Morris, as a defendant. Elysium and Morris (“the Defendants”) moved to dismiss on December 21, 2018. The court denied Defendants’ motion on February 4, 2019. Defendants filed their answer to ChromaDex, Inc.’s fifth amended complaint on February 19, 2019. ChromaDex, Inc. filed an answer to Elysium’s restated counterclaims on March 5, 2019. Discovery closed on August 9, 2019. On August 16, 2019, the parties filed motions for partial summary judgment as to certain claims and counterclaims. The parties filed opposition briefs on August 28, 2019, and reply briefs on September 4, 2019. On October 9, 2019, among other things, the court vacated the previously scheduled trial date, ordered supplemental briefing with respect to certain issues related to summary judgment. Elysium filed its opening supplemental brief on October 30, 2019, ChromaDex filed its opening supplemental brief on November 18, 2019, and Elysium filed a reply brief on November 27, 2019, and the court heard argument on January 13, 2020. On January 16, 2020, the court granted both parties’ motions for summary judgment in part and denied both in part. On ChromaDex’s motion, the court granted summary judgment in favor of ChromaDex on Elysium’s counterclaims for (i) breach of contract related to manufacturing NIAGEN® according to the defined standard, selling NIAGEN and ingredients that are substantially similar to pterostilbene to other customers, distributing the NIAGEN® product specifications, and failing to provide information concerning the quality and identity of NIAGEN®, and (ii) breach of the implied covenant of good faith and fair dealing. The court denied summary judgment on Elysium’s counterclaims for (i) fraudulent inducement of the Trademark License and Royalty Agreement, dated February 3, 2014, by and between ChromaDex, Inc. and Elysium (the “License Agreement”), (ii) patent misuse, and (iii) unjust enrichment. On Elysium’s motion, the court granted summary judgment in favor of Elysium on ChromaDex’s claim for damages related to $110,000 in avoided costs arising from documents that Elysium used in violation of the Supply Agreement, dated February 3, 2014, by and between ChromaDex, Inc. and Elysium, as amended (the “NIAGEN® Supply Agreement”). The court denied summary judgment on Elysium’s counterclaim for breach of contract related to certain refunds or credits to Elysium. The court also denied summary judgment on ChromaDex’s breach of contract claim against Morris and claims for disgorgement of $8.3 million in Elysium’s resale profits, $600,000 for a price discount received by Elysium, and $684,781 in Morris’s compensation. Following the court’s January 16, 2020 order, the claims that ChromaDex, Inc. presently asserts in the California Action, among other allegations, are that (i) Elysium breached the Supply Agreement, dated June 26, 2014, by and between ChromaDex, Inc. and Elysium (the “pTeroPure® Supply Agreement”), by failing to make payments to ChromaDex, Inc. for purchases of pTeroPure® and by improper disclosure of confidential ChromaDex, Inc. information pursuant to the pTeroPure® Supply Agreement, (ii) Elysium breached the NIAGEN® Supply Agreement, by failing to make payments to ChromaDex, Inc. for purchases of NIAGEN®, (iii) Defendants willfully and maliciously misappropriated ChromaDex, Inc. trade secrets concerning its ingredient sales business under both the California Uniform Trade Secrets Act and the Federal Defend Trade Secrets Act, (iv) Morris breached two confidentiality agreements he signed by improperly stealing confidential ChromaDex, Inc. documents and information, (v) Morris breached his fiduciary duty to ChromaDex, Inc. by lying to and competing with ChromaDex, Inc. while still employed there, and (vi) Elysium aided and abetted Morris’s breach of fiduciary duty. ChromaDex, Inc. is seeking damages and interest for Elysium’s alleged breaches of the NIAGEN® Supply Agreement and pTeroPure® Supply Agreement and Morris’s alleged breaches of his confidentiality agreements, compensatory damages and interest, punitive damages, injunctive relief, and attorney’s fees for Defendants’ alleged willful and malicious misappropriation of ChromaDex, Inc.’s trade secrets, and compensatory damages and interest, disgorgement of all benefits received, and punitive damages for Morris’s alleged breach of his fiduciary duty and Elysium’s aiding and abetting of that alleged breach. The claims that Elysium presently alleges in the California Action are that (i) ChromaDex, Inc. breached the NIAGEN® Supply Agreement by not issuing certain refunds or credits to Elysium, (ii) ChromaDex, Inc. fraudulently induced Elysium into entering into the License Agreement, (iv) ChromaDex, Inc.’s conduct constitutes misuse of its patent rights, and (v) ChromaDex, Inc. was unjustly enriched by the royalties Elysium paid pursuant to the License Agreement. Elysium is seeking damages for ChromaDex, Inc.’s alleged breaches of the NIAGEN® Supply Agreement, and compensatory damages, punitive damages, and/or rescission of the License Agreement and restitution of any royalty payments conveyed by Elysium pursuant to the License Agreement, and a declaratory judgment that ChromaDex, Inc. has engaged in patent misuse. On January 17, 2020, Elysium moved to substitute its counsel. The same day, the court ordered hearing on that motion for January 21, 2020, and granted Elysium’s motion at the hearing. On January 23, 2020, the court issued a scheduling order that, among other things, set trial on the remaining claims to begin on May 12, 2020. On March 19, 2020, in light of the global 2019 coronavirus disease ("COVID-19" or "COVID") pandemic and ongoing private mediation efforts, the parties jointly stipulated to adjourn the trial date. The court vacated the trial date on March 20, 2020. The court held a telephonic status conference on June 9, 2020, during which the court indicated that it will reschedule the jury trial as soon as conditions permit. On November 4, 2020, the parties submitted a joint status report indicating that they will propose a new trial date as soon as the court announces that it will resume jury trials. On November 18, 2020, the court set trial to begin on September 21, 2021. On December 11, 2020, Elysium filed a “Notice of Correction of Depositions” related to the depositions of its chief executive officer, Eric Marcotulli, and chief operating officer, Daniel Alminana, both taken in March 2019. On March 8, 2021, based in part on information that Elysium submitted under seal with that notice, ChromaDex, Inc. filed a motion for sanctions or, in the alternative, reconsideration of the court’s January 16, 2020 order regarding summary judgment, in which ChromaDex, Inc. moved to dismiss Elysium’s third, fourth, and fifth counterclaims. Elysium’s opposition brief was filed on March 22, 2021. ChromaDex, Inc. filed its reply brief on March 29, 2021. On April 27, 2021, the court denied ChromaDex, Inc’s motion for terminating sanctions, but concluded that the evidence at issue in the motion will be admissible at trial. (B) Southern District of New York Action On September 27, 2017, Elysium Health Inc. (“Elysium Health”) filed a complaint in the United States District Court for the Southern District of New York, against ChromaDex, Inc. (the “Elysium SDNY Complaint”). Elysium Health alleged in the Elysium SDNY Complaint that ChromaDex, Inc. made false and misleading statements in a citizen petition to the Food and Drug Administration it filed on or about August 18, 2017. Among other allegations, Elysium Health averred that the citizen petition made Elysium Health’s product appear dangerous, while casting ChromaDex, Inc.’s own product as safe. The Elysium SDNY Complaint asserted four claims for relief: (i) false advertising under the Lanham Act, 15 U.S.C. § 1125(a); (ii) trade libel; (iii) deceptive business practices under New York General Business Law § 349; and (iv) tortious interference with prospective economic relations. On October 26, 2017, ChromaDex, Inc. moved to dismiss the Elysium SDNY Complaint on the grounds that, inter alia, its statements in the citizen petition are immune from liability under the Noerr-Pennington Doctrine, the litigation privilege, and New York’s Anti-SLAPP statute, and that the Elysium SDNY Complaint failed to state a claim. Elysium Health opposed the motion on November 2, 2017. ChromaDex, Inc. filed its reply on November 9, 2017. On October 26, 2017, ChromaDex, Inc. filed a complaint in the United States District Court for the Southern District of New York against Elysium Health (the “ChromaDex SDNY Complaint”). ChromaDex, Inc. alleges that Elysium Health made material false and misleading statements to consumers in the promotion, marketing, and sale of its health supplement product, Basis, and asserts five claims for relief: (i) false advertising under the Lanham Act, 15 U.S.C. §1125(a); (ii) unfair competition under 15 U.S.C. § 1125(a); (iii) deceptive practices under New York General Business Law § 349; (iv) deceptive practices under New York General Business Law § 350; and (v) tortious interference with prospective economic advantage. On November 16, 2017, Elysium Health moved to dismiss for failure to state a claim. ChromaDex, Inc. opposed the motion on November 30, 2017 and Elysium Health filed a reply on December 7, 2017. On November 3, 2017, the Court consolidated the Elysium SDNY Complaint and the ChromaDex SDNY Complaint actions under the caption In re Elysium Health-ChromaDex Litigation, 17-cv-7394, and stayed discovery in the consolidated action pending a Court-ordered mediation. The mediation was unsuccessful. On September 27, 2018, the Court issued a combined ruling on both parties’ motions to dismiss. For ChromaDex’s motion to dismiss, the Court converted the part of the motion on the issue of whether the citizen petition is immune under the Noerr-Pennington Doctrine into a motion for summary judgment, and requested supplemental evidence from both parties, which were submitted on October 29, 2018. The Court otherwise denied the motion to dismiss. On January 3, 2019, the Court granted ChromaDex, Inc.’s motion for summary judgment under the Noerr-Pennington Doctrine and dismissed all claims in the Elysium SDNY Complaint. Elysium moved for reconsideration on January 17, 2019. The Court denied Elysium’s motion for reconsideration on February 6, 2019, and issued an amended final order granting ChromaDex, Inc.’s motion for summary judgment on February 7, 2019. The Court granted in part and denied in part Elysium’s motion to dismiss, sustaining three grounds for ChromaDex’s Lanham Act claims while dismissing two others, sustaining the claim under New York General Business Law § 349, and dismissing the claims under New York General Business Law § 350 and for tortious interference. Elysium filed an answer and counterclaims on October 10, 2018, alleging claims for (i) false advertising under the Lanham Act, 15 U.S.C. §1125(a); (ii) unfair competition under 15 U.S.C. § 1125(a); and (iii) deceptive practices under New York General Business Law § 349. ChromaDex answered Elysium’s counterclaims on November 2, 2018. ChromaDex, Inc. filed an amended complaint on March 27, 2019, adding new claims against Elysium Health for false advertising and unfair competition under the Lanham Act, 15 U.S.C. § 1125(a). On April 10, 2019, Elysium Health answered the amended complaint and filed amended counterclaims, also adding new claims against ChromaDex, Inc. for false advertising and unfair competition under the Lanham Act, 15 U.S.C. § 1125(a). On July 1, 2019, Elysium Health filed further amended counterclaims, adding new claims under the Copyright Act §§ 106 &amp; 501. On February 9, 2020, ChromaDex, Inc. filed a motion for leave to amend its complaint to add additional claims against Elysium Health for false advertising and unfair competition. On February 10, 2020, Elysium Health filed a motion for leave to amend its counterclaims to identify allegedly false and misleading statements in ChromaDex’s advertising. Those motions were both granted after respective stipulations. On March 12, 2020, Elysium Health answered the second amended complaint. On March 13, 2020, ChromaDex, Inc. filed an answer and objection to Elysium Health’s third amended counterclaims. On December 14, 2020, Elysium Health filed a motion to supplement and amend its counterclaims to add claims regarding alleged advertising related to COVID, to add an allegation about a change to the ChromaDex website, and to remove its copyright infringement claim under the Copyright Act. On January 19, 2021, the Court denied Elysium Health’s motion to add claims regarding alleged advertising related to COVID. The Court granted the unopposed requests to add an allegation about a change to ChromaDex’s website and to remove Elysium’s Copyright Act claim. Pursuant to the Court’s order, Elysium filed fourth amended counterclaims on April 21, 2021. All discovery closed on April 23, 2021. The Court vacated a previously scheduled joint pretrial order and trial date because of COVID-19, and the Court has informed the Parties that trial will be rescheduled for November or December 2021. Both parties filed dispositive and Daubert motions on June 4, 2021. Opposition papers were filed by both parties on June 25, 2021, and reply papers were filed on July 9, 2021. The Company is unable to predict the outcome of these matters and, at this time, cannot reasonably estimate the possible loss or range of loss with respect to the legal proceedings discussed herein. As of June 30, 2021, ChromaDex, Inc. did not accrue a potential loss for the California Action or the Elysium SDNY Complaint because ChromaDex, Inc. believes that the allegations are without merit and thus it is not probable that a liability has been incurred. (C) Delaware - Patent Infringement Action On September 17, 2018, ChromaDex, Inc. and Trustees of Dartmouth College filed a patent infringement complaint in the United States District Court for the District of Delaware against Elysium Health, Inc. The complaint alleges that Elysium’s BASIS® dietary supplement infringes U.S. Patent Nos. 8,197,807 (“‘807 Patent”) and 8,383,086 (“‘086 Patent”) that comprise compositions containing isolated nicotinamide riboside held by Dartmouth and licensed exclusively to ChromaDex, Inc. On October 23, 2018, Elysium filed an answer to the complaint. The answer asserts various affirmative defenses and denies that Plaintiffs are entitled to any relief. On November 7, 2018, Elysium filed a motion to stay the patent infringement proceedings pending resolution of (1)the inter partes review of the ‘807 Patent and the ‘086 Patent before the Patent Trial and Appeal Board (“PTAB”) and (2)the outcome of the litigation in the California Action. ChromaDex, Inc. filed an opposition brief on November 21, 2018 detailing the issues with Elysium’s motion to stay. In particular, ChromaDex, Inc. argued that given claim 2 of the ‘086 Patent was only included in the PTAB’s inter partes review for procedural reasons the PTAB was unlikely to invalidate claim 2 and therefore litigation in Delaware would continue regardless. In addition, ChromaDex, Inc. argued that the litigation in the California Action is unlikely to have a significant effect on the ongoing patent litigation. After the PTAB released its written decision upholding claim 2 of the ‘086 Patent, proving right ChromaDex, Inc.’s prediction, ChromaDex, Inc. informed the Delaware court of the PTAB’s decision on January 17, 2019. On June 19, 2019, the Delaware court granted in part and denied in part Elysium’s motion, ordering that the case was stayed pending the resolution of Elysium’s patent misuse counterclaim in the California Action. On November 1, 2019, ChromaDex, Inc. filed a motion to lift the stay due to changed circumstances in the California Action, among other reasons. Briefing on the motion was completed on November 22, 2019. On January 6, 2020, the Delaware court issued an oral order instructing the parties to submit a joint status report after the January 13, 2020 motions hearing in the California Action. The joint status report was submitted on January 30, 2020. On February 4, 2020, the Delaware court issued an order granting ChromaDex, Inc.’s motion to lift the stay and setting a scheduling conference for March 10, 2020. On March 19, 2020, the Delaware court entered a scheduling order, which, among other things, set the claim-construction hearing for December 17, 2020 and trial for the week of September 27, 2021. On April 17, 2020, ChromaDex, Inc. served infringement contentions. Elysium filed a Second Amended Answer on July 10, 2020. On April 24, 2020, ChromaDex, Inc. moved for leave to amend the complaint to add Healthspan Research, LLC as a plaintiff. On May 5, 2020, Elysium filed its opposition to ChromaDex, Inc.’s motion for leave to amend and moved to dismiss ChromaDex, Inc. for alleged lack of standing. ChromaDex, Inc. filed its opposition to Elysium’s motion to dismiss and reply in support of its motion to amend on May 19, 2020. Elysium filed its reply in support of its motion to dismiss on May 26, 2020. The Court held a hearing on the motion for leave to amend the complaint and Elysium’s motion to dismiss on September 16, 2020. On December 15, 2020, the Court entered orders (i) granting in part and denying in part Elysium’s motion to dismiss ChromaDex, Inc. for alleged lack of standing; and (ii) denying ChromaDex, Inc.’s motion for leave to amend. ChromaDex, Inc. filed a motion for reargument on December 29, 2020. Elysium filed a response to the motion for reargument on January 28, 2021. ChromaDex, Inc. filed a motion for leave to file a reply on February 8, 2021. Elysium filed a response to the motion for leave to file a reply on February 12, 2021. ChromaDex, Inc. filed a reply to the motion for leave to file a reply on February 19, 2021. The Court granted the motion for leave to file the reply on April 26, 2021, and denied the motion for reargument on April 27, 2021. On July 22, 2020 the parties filed a Joint Claim Construction Chart and respective motions for claim construction. The parties filed a Joint Claim Construction Brief on November 5, 2020. The Court held a Markman hearing on claim-construction issues on December 17, 2020. The Court entered a claim-construction ruling on January 5, 2021. Fact discovery closed on January 26, 2021. Opening expert reports were served on February 9, 2021. Responsive expert reports were served on March 9, 2021. Reply expert reports were served on March 30, 2021. Both parties filed dispositive and Daubert motions on April 27, 2021. Trial is scheduled for September 27-30, 2021. 2. Thorne Research, Inc. (A) Inter Partes Review Proceedings On or around September 28, 2020, Thorne Research, Inc. (“Thorne”) provided notice to ChromaDex, Inc. that it intended to terminate its March 25, 2019 Supply Agreement and subsequent amendments with ChromaDex, Inc., effective as of December 31, 2020. A discussion between ChromaDex, Inc. and Thorne followed, and Thorne asserted that it could challenge the ‘086 Patent in an inter partes review (“IPR”) proceeding on the basis of prior art, but would be willing to enter into a mutual existence agreement that would permit Thorne to source NR from a third party. Thorne did not offer substantive information supporting a prior art claim or about the nature of the threatened IPR. On December 1, 2020, Thorne filed a petition for IPR of the ‘086 Patent. Dartmouth’s preliminary response to the petition was filed on March 15, 2021. On June 10, 2021, the Patent Trial and Appeal Board (“PTAB”) issued a decision instituting an IPR on the ‘086 Patent. On February 1, 2021, Thorne filed a petition for IPR of the ‘807 Patent. Dartmouth’s preliminary response to the petition was filed on May 18, 2021. The PTAB’s institution decision is expected to be issued by August 18, 2021. (B) Southern District of New York – Patent Infringement Action On May 12, 2021, ChromaDex, Inc. and Trustees of Dartmouth College filed a patent infringement complaint in the United States District Court for the Southern District of New York. The complaint alleges that certain of Thorne’s dietary supplements containing isolated NR infringe the ‘807 and ‘086 Patents, which claim compositions containing isolated nicotinamide riboside and are held by Dartmouth and licensed exclusively to ChromaDex, Inc. On July 6, 2021, Thorne filed an answer and counterclaims to the complaint. The answer asserts various affirmative defenses and denies that Plaintiffs are entitled to any relief. The counterclaims seek declaratory judgment of patent invalidity for the ‘807 and ‘086 Patents. On July 8, 2021, the parties filed a proposed stipulation and order staying the matter pending issuance of the institution decision in the ‘807 Patent IPR. On July 9, 2021, the Court granted the stipulation and order to stay. 3. Other (A) Employee Dispute On September 25, 2020, the Company received a demand letter from a former employee, alleging a series of employment-related claims against the Company after the employee was laid off as part of a company restructuring. The employee alleges she was harassed and, ultimately, terminated in retaliation for taking intermittent leave, under the Family and Medical Leave Act. No lawsuit has been filed to date. The Company believes these claims are without merit and is seeking to amicably resolve the matter pre-lawsuit. The Company does not anticipate that the ultimate resolution of this matter will be material to the Company’s operations, financial condition or cash flows. (B) Rejuvenation Therapeutics On September 15, 2020, the Company received a letter from a customer, Rejuvenation Therapeutics Corp. (“Rejuvenation”), and has received subsequent correspondence, requesting a full refund of approximately $1.6 million of NIAGEN® it purchased, alleging breaches of the supply agreement between the parties. As of June 30, 2021, the Company has recorded a return liability of approximately $0.5 million, which the Company offered to settle in good faith. On May 13, 2021, Rejuvenation filed a complaint in the Superior Court of the State of California, County of Orange, asserting causes of action for Concealment and Negligent Misrepresentation. On July 20, 2021, Rejuvenation filed an amended complaint adding a claim for Declaratory Relief. The Company’s response to the amended complaint is due August 20, 2021. The Company believes these claims are without merit and will aggressively defend itself. The Company does not anticipate that the ultimate resolution of this matter will be material to the Company’s operations, financial condition or cash flows. Contingencies (A) In September 2019, the Company received a letter from a licensor stating that the Company owed the licensor $1.6 million plus interest of sublicense fees as a result of the Company entering into the supply agreement with a customer. After reviewing the relevant facts and circumstances, the Company believes that the Company does not owe any sublicense fees to the licensor and has corresponded with the licensor to resolve the matter. The Company does not believe that the ultimate resolution of this matter will be material to the Company’s results of operations, financial condition or cash flows. (B) On November 17, 2020, the Company received a warning letter (“the Letter”) from the United States Food and Drug Administration (“FDA”) and Federal Trade Commission (“FTC”). The Letter references statements issued by the Company relating to preclinical and clinical research results involving nicotinamide riboside and COVID-19. The statements were included in press releases and referenced in social media posts. On November 18, 2020, the Company provided a response to the Letter stating that the Company disagrees with the assertion in the Letter that the Company’s products are intended to mitigate, prevent, treat, diagnose or cure COVID-19 in violation of certain sections of the FD&amp;C Act or that they were unsubstantiated under the FTC Act, but rather accurately reflected the state of the science and the results of scientific research. Nonetheless, the Company also responded that it had deleted social media references to the studies and removed related press releases from its website. On April 30, 2021, the Company received an additional warning letter (the “Second Letter”) from only the FTC. The Second Letter references the original Letter, and cites additional statements issued by the Company and certain officers and advisors of the Company relating to nicotinamide riboside and scientific studies related to COVID-19. The Second Letter asserts that such statements contain coronavirus-related prevention or treatment claims and are deceptive in violation of the Federal Trade Commission Act. On May 4, 2021, the Company provided a response to the Second Letter stating that it had removed the social posts from its accounts identified in the Second Letter and requested that third parties remove the post from their accounts that were identified in the Second Letter. The Company stated that the press release identified in the Second Letter is appropriate and not a deceptive act or practice under applicable law. The Company affirmed its belief in the need to accurately report on the scientific results of its studies to its investors, and welcomed the opportunity to discuss its R&amp;D program with the FTC, and receive guidance on future releases. The Company does not believe that the ultimate resolution of this matter will be material to the Company’s results of operations, financial condition or cash flows. Subsequent Event Commi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 The financial statements and accompanying notes have been prepared on a consolidated basis and reflect the consolidated financial position of the Company and its wholly owned subsidiaries. All significant intercompany balances and transactions have been eliminated from these financial statements. The Company’s fiscal year ends on December 31.</t>
        </is>
      </c>
    </row>
    <row r="5">
      <c r="A5" s="4" t="inlineStr">
        <is>
          <t>Reclassifications</t>
        </is>
      </c>
      <c r="B5" s="4" t="inlineStr">
        <is>
          <t>Reclassifications — Certain prior period results have been reclassified to be consistent with the current period presentation.</t>
        </is>
      </c>
    </row>
    <row r="6">
      <c r="A6" s="4" t="inlineStr">
        <is>
          <t>Recent Accounting Pronouncements</t>
        </is>
      </c>
      <c r="B6" s="4" t="inlineStr">
        <is>
          <t>Recent Accounting Pronouncements: In June 2016, the FASB issued ASU 2016-13, Financial Instruments - Credit Losses (Topic 326): Measurement of Credit Losses on Financial Instruments. The standard’s main goal is to improve financial reporting by requiring earlier recognition of credit losses on financing receivables and other financial assets in scope. The new guidance represents significant changes to accounting for credit losses: (i) full lifetime expected credit losses will be recognized upon initial recognition of an asset in scope; (ii) the current incurred loss impairment model that recognizes losses when a probable threshold is met will be replaced with the expected credit loss impairment method without recognition threshold; and (iii) the expected credit losses estimate will be based upon historical information, current conditions, and reasonable and supportable forecasts. ASU 2016-13 introduces two distinctive credit loss impairment models: (i) current expected credit loss impairment model (Subtopic 326-20) applicable to financial assets measured at amortized cost; and (ii) available-for-sale debt securities impairment model (Subtopic 326-30). ASU 2016-13 is effective for public entities for fiscal years beginning after December 15, 2019, including interim periods within those fiscal years. Public entities that qualify as a smaller reporting company can elect to defer compliance effective for fiscal years beginning after December 15, 2022. The Company is currently evaluating the impact of ASU 2016-13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arnings Per Share Applicable to Common Stockholders (Tables)</t>
        </is>
      </c>
      <c r="B1" s="2" t="inlineStr">
        <is>
          <t>6 Months Ended</t>
        </is>
      </c>
    </row>
    <row r="2">
      <c r="B2" s="2" t="inlineStr">
        <is>
          <t>Jun. 30, 2021</t>
        </is>
      </c>
    </row>
    <row r="3">
      <c r="A3" s="3" t="inlineStr">
        <is>
          <t>Earnings Per Share [Abstract]</t>
        </is>
      </c>
    </row>
    <row r="4">
      <c r="A4" s="4" t="inlineStr">
        <is>
          <t>Schedule of Earnings Per Share</t>
        </is>
      </c>
      <c r="B4" s="4" t="inlineStr">
        <is>
          <t>The following table sets forth the computations of earnings per share amounts applicable to common stockholders for the three and six months ended June 30, 2021 and June 30, 2020: Three Months Ended June 30, Six Months Ended June 30, (In thousands, except per share data) 2021 2020 2021 2020 Net loss $ (5,566) $ (3,711) $ (12,947) $ (9,613) Basic and diluted loss per common share $ (0.08) $ (0.06) $ (0.20) $ (0.16) Basic and diluted weighted average common shares outstanding (1): 67,986 60,906 66,086 60,344 Potentially dilutive securities (2): Stock options 10,535 11,457 10,535 11,457 Restricted stock units 92 — 92 — (1) Includes approximately 0.2 million and 0.2 million nonvested shares of restricted stock for the periods ending June 30, 2021 and June 30, 2020, respectively, which are participating securities that feature voting and dividend rights. (2) Excluded from the computation of loss per share as their impa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Sale of Consumer Products to Related Parties</t>
        </is>
      </c>
      <c r="B4" s="4" t="inlineStr">
        <is>
          <t>The sale of consumer products to related parties during the periods indicated are as follows: Net Sales Trade Receivable as of Three Months Ended June 30, Six Months Ended June 30, June 30, December 31, 2021 2020 2021 2020 2021 2020 A.S. Watson Group* $2.9 million $1.3 million $4.5 million $3.1 million $2.2 million $0.9 million Horizon Ventures (1) — $1.6 million — $1.6 million — — Total $2.9 million $2.9 million $4.5 million $4.7 million $2.2 million $0.9 million *A.S. Watson Group and Horizon Ventures are related parties through common ownership of an enterprise that beneficially owns more than 10% of the common stock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The Company's major classes of inventory and corresponding balances as of June 30, 2021 and December 31, 2020 are as follows: (In thousands) Jun 30, 2021 Dec 31, 2020 Consumer Products - Finished Goods $ 4,259 $ 2,358 Consumer Products - Work in Process 6,229 5,718 Bulk ingredients 1,177 3,065 Reference standards 518 542 $ 12,183 $ 11,6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 Expense</t>
        </is>
      </c>
      <c r="B4" s="4" t="inlineStr">
        <is>
          <t xml:space="preserve">For the three and six months ended June 30, 2021 and 2020, the components of operating lease expense are as follows: Three Months Ended June 30, Six Months Ended June 30, (In thousands) 2021 2020 2021 2020 Operating leases Operating lease expense $ 152 $ 120 $ 305 $ 240 Variable lease expense 54 65 94 134 Operating lease expense 206 185 399 374 Short-term lease rent expense 63 64 125 127 Total expense $ 269 $ 249 $ 524 $ 501 </t>
        </is>
      </c>
    </row>
    <row r="5">
      <c r="A5" s="4" t="inlineStr">
        <is>
          <t>Schedule of Operating Lease Additional Information</t>
        </is>
      </c>
      <c r="B5" s="4" t="inlineStr">
        <is>
          <t>At Jun 30, 2021 Weighted-average remaining lease term (years) operating leases 4.9 Weighted-average discount rate operating leases 6.5 %</t>
        </is>
      </c>
    </row>
    <row r="6">
      <c r="A6" s="4" t="inlineStr">
        <is>
          <t>Schedule of Future Minimum Lease Payments Under Operating Leases</t>
        </is>
      </c>
      <c r="B6" s="4" t="inlineStr">
        <is>
          <t xml:space="preserve">Future minimum lease payments under operating leases as of June 30, 2021 are as follows: Year (In thousands) 2021 (Remainder) $ 292 2022 669 2023 817 2024 836 2025 808 2026 564 Thereafter 144 Total 4,130 Less present value discount (646) Present value of total operating lease liabilities 3,484 Less current portion (467) Long-term obligations under operating leases $ 3,0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Weighted Average Assumptions for Options Granted</t>
        </is>
      </c>
      <c r="B4" s="4" t="inlineStr">
        <is>
          <t>The Company used the following weighted average assumptions for options granted during the six months ended June 30, 2021: Weighted Average: Six Months Ended June 30, 2021 Expected term 5.8 years Expected volatility 74.2 % Risk-free rate 1.0 % Expected dividends — %</t>
        </is>
      </c>
    </row>
    <row r="5">
      <c r="A5" s="4" t="inlineStr">
        <is>
          <t>Schedule of Service Based Stock Options Activity</t>
        </is>
      </c>
      <c r="B5" s="4" t="inlineStr">
        <is>
          <t>The following table summarizes activity of service period-based stock options at June 30, 2021 and changes during the six months ended: Weighted Average (In thousands except per-share data and remaining contractual term) Number of Exercise Remaining Aggregate Outstanding at December 31, 2020 10,833 $ 3.96 6.8 Options Granted 1,172 9.64 Options Exercised (2,029) 4.36 $ 12,838 Options Forfeited (482) 4.42 Outstanding at June 30, 2021 9,494 $ 4.55 6.9 $ 51,253 * Exercisable at June 30, 2021 6,041 $ 3.66 5.6 $ 37,427 * *The aggregate intrinsic values in the table above are based on the Company’s stock price of $9.86, which is the closing price of the Company’s stock on the last day of business for the period ended June 30, 2021.</t>
        </is>
      </c>
    </row>
    <row r="6">
      <c r="A6" s="4" t="inlineStr">
        <is>
          <t>Schedule of Performance Based Stock Options Activity</t>
        </is>
      </c>
      <c r="B6" s="4" t="inlineStr">
        <is>
          <t>The following table summarizes performance based stock options activity at June 30, 2021 and changes during the six months ended: Weighted Average (In thousands except per share data and remaining contractual term) Number of Exercise Remaining Aggregate Outstanding at December 31, 2020 81 $ 4.34 3.1 Options Granted — — Options Exercised (40) 4.34 $ 401 Options Forfeited — — Outstanding at June 30, 2021 41 $ 4.34 2.6 $ 226 * Exercisable at June 30, 2021 41 $ 4.34 2.6 $ 226 * *The aggregate intrinsic values in the table above are based on the Company’s stock price of $9.86, which is the closing price of the Company’s stock on the last day of business for the period ended June 30, 2021.</t>
        </is>
      </c>
    </row>
    <row r="7">
      <c r="A7" s="4" t="inlineStr">
        <is>
          <t>Schedule of Restricted Stock Units Awards Activity</t>
        </is>
      </c>
      <c r="B7" s="4" t="inlineStr">
        <is>
          <t xml:space="preserve">The following table summarizes activity of restricted stock unit awards granted at June 30, 2021 and changes during the six months ended: (In thousands except per share fair value) Number of RSUs Weighted Unvested shares at December 31, 2020 — $ — Granted 92 11.83 Vested — — Forfeited — — Unvested shares at June 30, 2021 92 $ 11.83 Expected to vest at June 30, 2021 92 $ 11.83 </t>
        </is>
      </c>
    </row>
    <row r="8">
      <c r="A8" s="4" t="inlineStr">
        <is>
          <t>Schedule of Share-Based Compensation</t>
        </is>
      </c>
      <c r="B8" s="4" t="inlineStr">
        <is>
          <t xml:space="preserve">Total share-based compensation expense was as follows: Three Months Ended June 30, Six Months Ended June 30, (In thousands) 2021 2020 2021 2020 Share-based compensation expense Cost of sales $ 58 $ 42 $ 98 $ 75 Sales and marketing 454 242 842 474 Research and development 220 134 358 272 General and administrative 884 1,293 1,602 2,763 Total $ 1,616 $ 1,711 $ 2,900 $ 3,5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1</t>
        </is>
      </c>
    </row>
    <row r="3">
      <c r="A3" s="3" t="inlineStr">
        <is>
          <t>Segment Reporting [Abstract]</t>
        </is>
      </c>
    </row>
    <row r="4">
      <c r="A4" s="4" t="inlineStr">
        <is>
          <t>Schedule of Segment Financial Information</t>
        </is>
      </c>
      <c r="B4" s="4" t="inlineStr">
        <is>
          <t xml:space="preserve">The following tables set forth financial information for the segments: Three months ended June 30, 2021 Consumer Products segment Ingredients segment Analytical Reference Standards and Services segment Corporate and other Total (In thousands) Net sales $ 15,396 $ 1,504 $ 799 $ — $ 17,699 Cost of sales 5,547 675 667 — 6,889 Gross profit 9,849 829 132 — 10,810 Operating expenses: Sales and marketing 6,190 1 41 — 6,232 Research and development 926 78 — — 1,004 General and administrative — — — 9,128 9,128 Operating expenses 7,116 79 41 9,128 16,364 Operating income (loss) $ 2,733 $ 750 $ 91 $ (9,128) $ (5,554) Three months ended June 30, 2020 Consumer Products segment Ingredients segment Analytical Reference Standards and Services segment Corporate and other Total (In thousands) Net sales $ 11,720 $ 2,850 $ 717 $ — $ 15,287 Cost of sales 4,339 1,135 725 — 6,199 Gross profit 7,381 1,715 (8) — 9,088 Operating expenses: Sales and marketing 4,743 76 140 — 4,959 Research and development 765 130 — — 895 General and administrative — — — 6,921 6,921 Operating expenses 5,508 206 140 6,921 12,775 Operating income (loss) $ 1,873 $ 1,509 $ (148) $ (6,921) $ (3,687) Six Months Ended June 30, 2021 Consumer Products segment Ingredients segment Analytical Reference Standards and Services segment Corporate and other Total (In thousands) Net sales $ 27,833 $ 2,819 $ 1,730 $ — $ 32,382 Cost of sales 9,750 1,238 1,350 — 12,338 Gross profit 18,083 1,581 380 — 20,044 Operating expenses: Sales and marketing 12,301 11 178 — 12,490 Research and development 1,644 147 — — 1,791 General and administrative — — — 18,679 18,679 Operating expenses 13,945 158 178 18,679 32,960 Operating income (loss) $ 4,138 $ 1,423 $ 202 $ (18,679) $ (12,916) Six Months Ended June 30, 2020 Consumer Products segment Ingredients segment Analytical Reference Standards and Services segment Corporate and other Total (In thousands) Net sales $ 22,864 $ 5,325 $ 1,443 $ — $ 29,632 Cost of sales 8,641 2,191 1,401 — 12,233 Gross profit 14,223 3,134 42 — 17,399 Operating expenses: Sales and marketing 9,152 (8) 262 — 9,406 Research and development 1,453 251 — — 1,704 General and administrative — — — 15,866 15,866 Operating expenses 10,605 243 262 15,866 26,976 Operating income (loss) $ 3,618 $ 2,891 $ (220) $ (15,866) $ (9,577) At June 30, 2021 Consumer Products segment Ingredients segment Analytical Reference Standards and Services segment Corporate and other Total (In thousands) Total assets $ 16,510 $ 2,216 $ 832 $ 46,284 $ 65,842 At December 31, 2020 Consumer Products segment Ingredients segment Analytical Reference Standards and Services segment Corporate and other Total (In thousands) Total assets $ 11,567 $ 3,701 $ 802 $ 22,288 $ 38,358 </t>
        </is>
      </c>
    </row>
    <row r="5">
      <c r="A5" s="4" t="inlineStr">
        <is>
          <t>Schedule of Disaggregation of Revenue</t>
        </is>
      </c>
      <c r="B5" s="4" t="inlineStr">
        <is>
          <t xml:space="preserve">See details in the tables below. Three Months Ended June 30, 2021 Consumer Ingredients Analytical Reference Standards Total (In thousands) TRU NIAGEN , Consumer Product $ 15,396 $ — $ — $ 15,396 NIAGEN Ingredient — 1,281 — 1,281 Subtotal NIAGEN Related $ 15,396 $ 1,281 $ — $ 16,677 Other Ingredients — 223 — 223 Reference Standards — — 695 695 Consulting and Other — — 104 104 Subtotal Other Goods and Services $ — $ 223 $ 799 $ 1,022 Total Net Sales $ 15,396 $ 1,504 $ 799 $ 17,699 Three Months Ended June 30, 2020 Consumer Ingredients Analytical Reference Standards Total (In thousands) TRU NIAGEN , Consumer Product $ 11,720 $ — $ — $ 11,720 NIAGEN Ingredient — 1,995 — 1,995 Subtotal NIAGEN Related $ 11,720 $ 1,995 $ — $ 13,715 Other Ingredients — 855 — 855 Reference Standards — — 686 686 Consulting and Other — — 31 31 Subtotal Other Goods and Services $ — $ 855 $ 717 $ 1,572 Total Net Sales $ 11,720 $ 2,850 $ 717 $ 15,287 Six Months Ended June 30, 2021 Consumer Ingredients Analytical Reference Standards Total (In thousands) TRU NIAGEN , Consumer Product $ 27,833 $ — $ — $ 27,833 NIAGEN Ingredient — 2,484 — 2,484 Subtotal NIAGEN Related $ 27,833 $ 2,484 $ — $ 30,317 Other Ingredients — 335 — 335 Reference Standards — — 1,495 1,495 Consulting and Other — — 235 235 Subtotal Other Goods and Services $ — $ 335 $ 1,730 $ 2,065 Total Net Sales $ 27,833 $ 2,819 $ 1,730 $ 32,382 Six Months Ended June 30, 2020 Consumer Ingredients Analytical Reference Standards Total (In thousands) TRU NIAGEN , Consumer Product $ 22,864 $ — $ — $ 22,864 NIAGEN Ingredient — 3,956 — 3,956 Subtotal NIAGEN Related $ 22,864 $ 3,956 $ — $ 26,820 Other Ingredients — 1,369 — 1,369 Reference Standards — — 1,359 1,359 Consulting and Other — — 84 84 Subtotal Other Goods and Services $ — $ 1,369 $ 1,443 $ 2,812 Total Net Sales $ 22,864 $ 5,325 $ 1,443 $ 29,632 </t>
        </is>
      </c>
    </row>
    <row r="6">
      <c r="A6" s="4" t="inlineStr">
        <is>
          <t>Schedule of Major Customers</t>
        </is>
      </c>
      <c r="B6" s="4" t="inlineStr">
        <is>
          <t>Major customers who accounted for more than 10% of the Company’s total sales were as follows: Three Months Ended June 30, Six Months Ended June 30, Major Customers 2021 2020 2021 2020 A.S. Watson Group - Related Party 16.5 % * 13.8 % 10.6 % Horizon Ventures - Related Party (1) * 10.2 % * * * Represents less than 10%. (1) During the second quarter of 2020, Horizon Ventures made purchases to donate to the healthcare workers in Hong Kong hospitals. Major accounts which had more than 10% of the Company’s total trade receivables were as follows: Percentage of the Company's Total Trade Receivables Major Customers At June 30, At December 31, A.S. Watson Group - Related Party 37.5 % 31.9 % Walmart ™ (1) 17.1 % * Matakana Health 11.5 % 11.1 % Life Extension * 17.7 % Amazon Marketplaces * 12.0 % * Represents less than 10%. (1) The Company began retail distribution of Tru Niagen® in Walmart™ stores across the United States beginning in June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Liquidity (Details) - USD ($) $ / shares in Units, $ in Thousands, shares in Millions</t>
        </is>
      </c>
      <c r="B1" s="2" t="inlineStr">
        <is>
          <t>1 Months Ended</t>
        </is>
      </c>
      <c r="C1" s="2" t="inlineStr">
        <is>
          <t>3 Months Ended</t>
        </is>
      </c>
      <c r="D1" s="2" t="inlineStr">
        <is>
          <t>6 Months Ended</t>
        </is>
      </c>
    </row>
    <row r="2">
      <c r="B2" s="2" t="inlineStr">
        <is>
          <t>Jun. 30, 2021</t>
        </is>
      </c>
      <c r="C2" s="2" t="inlineStr">
        <is>
          <t>Jun. 30, 2021</t>
        </is>
      </c>
      <c r="D2" s="2" t="inlineStr">
        <is>
          <t>Jun. 30, 2021</t>
        </is>
      </c>
      <c r="E2" s="2" t="inlineStr">
        <is>
          <t>Jun. 30, 2020</t>
        </is>
      </c>
      <c r="F2" s="2" t="inlineStr">
        <is>
          <t>Dec. 31, 2020</t>
        </is>
      </c>
      <c r="G2" s="2" t="inlineStr">
        <is>
          <t>Jun. 12, 2020</t>
        </is>
      </c>
      <c r="H2" s="2" t="inlineStr">
        <is>
          <t>Dec. 31, 2019</t>
        </is>
      </c>
    </row>
    <row r="3">
      <c r="A3" s="3" t="inlineStr">
        <is>
          <t>Subsidiary, Sale of Stock [Line Items]</t>
        </is>
      </c>
    </row>
    <row r="4">
      <c r="A4" s="4" t="inlineStr">
        <is>
          <t>Net cash outflow from operating activities</t>
        </is>
      </c>
      <c r="D4" s="6" t="n">
        <v>13300</v>
      </c>
      <c r="E4" s="6" t="n">
        <v>6777</v>
      </c>
    </row>
    <row r="5">
      <c r="A5" s="4" t="inlineStr">
        <is>
          <t>Cash and cash equivalents</t>
        </is>
      </c>
      <c r="B5" s="6" t="n">
        <v>38778</v>
      </c>
      <c r="C5" s="6" t="n">
        <v>38778</v>
      </c>
      <c r="D5" s="5" t="n">
        <v>38778</v>
      </c>
      <c r="F5" s="6" t="n">
        <v>16697</v>
      </c>
    </row>
    <row r="6">
      <c r="A6" s="4" t="inlineStr">
        <is>
          <t>Restricted cash</t>
        </is>
      </c>
      <c r="B6" s="6" t="n">
        <v>200</v>
      </c>
      <c r="C6" s="6" t="n">
        <v>200</v>
      </c>
      <c r="D6" s="6" t="n">
        <v>200</v>
      </c>
      <c r="E6" s="5" t="n">
        <v>200</v>
      </c>
      <c r="F6" s="6" t="n">
        <v>200</v>
      </c>
      <c r="H6" s="6" t="n">
        <v>200</v>
      </c>
    </row>
    <row r="7">
      <c r="A7" s="4" t="inlineStr">
        <is>
          <t>Shelf registration</t>
        </is>
      </c>
    </row>
    <row r="8">
      <c r="A8" s="3" t="inlineStr">
        <is>
          <t>Subsidiary, Sale of Stock [Line Items]</t>
        </is>
      </c>
    </row>
    <row r="9">
      <c r="A9" s="4" t="inlineStr">
        <is>
          <t>Sale of securities, authorized amount</t>
        </is>
      </c>
      <c r="E9" s="6" t="n">
        <v>125000</v>
      </c>
    </row>
    <row r="10">
      <c r="A10" s="4" t="inlineStr">
        <is>
          <t>ATM Facility</t>
        </is>
      </c>
    </row>
    <row r="11">
      <c r="A11" s="3" t="inlineStr">
        <is>
          <t>Subsidiary, Sale of Stock [Line Items]</t>
        </is>
      </c>
    </row>
    <row r="12">
      <c r="A12" s="4" t="inlineStr">
        <is>
          <t>Sale of securities, authorized amount</t>
        </is>
      </c>
      <c r="G12" s="6" t="n">
        <v>50000</v>
      </c>
    </row>
    <row r="13">
      <c r="A13" s="4" t="inlineStr">
        <is>
          <t>Shares sold (in shares)</t>
        </is>
      </c>
      <c r="B13" s="8" t="n">
        <v>0.2</v>
      </c>
      <c r="C13" s="8" t="n">
        <v>0.2</v>
      </c>
    </row>
    <row r="14">
      <c r="A14" s="4" t="inlineStr">
        <is>
          <t>Proceeds, net of offering costs and commissions</t>
        </is>
      </c>
      <c r="B14" s="6" t="n">
        <v>1900</v>
      </c>
      <c r="C14" s="6" t="n">
        <v>1900</v>
      </c>
    </row>
    <row r="15">
      <c r="A15" s="4" t="inlineStr">
        <is>
          <t>Offering costs</t>
        </is>
      </c>
      <c r="C15" s="6" t="n">
        <v>300</v>
      </c>
    </row>
    <row r="16">
      <c r="A16" s="4" t="inlineStr">
        <is>
          <t>Price of shares sold (in dollars per share)</t>
        </is>
      </c>
      <c r="B16" s="10" t="n">
        <v>10.56</v>
      </c>
      <c r="C16" s="10" t="n">
        <v>10.56</v>
      </c>
      <c r="D16" s="10" t="n">
        <v>10.56</v>
      </c>
    </row>
    <row r="17">
      <c r="A17" s="4" t="inlineStr">
        <is>
          <t>Amount remaining</t>
        </is>
      </c>
      <c r="B17" s="6" t="n">
        <v>47800</v>
      </c>
      <c r="C17" s="6" t="n">
        <v>47800</v>
      </c>
      <c r="D17" s="6" t="n">
        <v>47800</v>
      </c>
    </row>
    <row r="18">
      <c r="A18" s="4" t="inlineStr">
        <is>
          <t>Liquidity</t>
        </is>
      </c>
    </row>
    <row r="19">
      <c r="A19" s="3" t="inlineStr">
        <is>
          <t>Subsidiary, Sale of Stock [Line Items]</t>
        </is>
      </c>
    </row>
    <row r="20">
      <c r="A20" s="4" t="inlineStr">
        <is>
          <t>Line of credit assumed</t>
        </is>
      </c>
      <c r="D20" s="6" t="n">
        <v>7000</v>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pplicable to Common Stockholder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et loss</t>
        </is>
      </c>
      <c r="B4" s="6" t="n">
        <v>-5566</v>
      </c>
      <c r="C4" s="6" t="n">
        <v>-3711</v>
      </c>
      <c r="D4" s="6" t="n">
        <v>-12947</v>
      </c>
      <c r="E4" s="6" t="n">
        <v>-9613</v>
      </c>
    </row>
    <row r="5">
      <c r="A5" s="4" t="inlineStr">
        <is>
          <t>Basic loss per common share (in dollars per share)</t>
        </is>
      </c>
      <c r="B5" s="10" t="n">
        <v>-0.08</v>
      </c>
      <c r="C5" s="10" t="n">
        <v>-0.06</v>
      </c>
      <c r="D5" s="10" t="n">
        <v>-0.2</v>
      </c>
      <c r="E5" s="10" t="n">
        <v>-0.16</v>
      </c>
    </row>
    <row r="6">
      <c r="A6" s="4" t="inlineStr">
        <is>
          <t>Diluted loss per common share (in dollars per share)</t>
        </is>
      </c>
      <c r="B6" s="10" t="n">
        <v>-0.08</v>
      </c>
      <c r="C6" s="10" t="n">
        <v>-0.06</v>
      </c>
      <c r="D6" s="10" t="n">
        <v>-0.2</v>
      </c>
      <c r="E6" s="10" t="n">
        <v>-0.16</v>
      </c>
    </row>
    <row r="7">
      <c r="A7" s="4" t="inlineStr">
        <is>
          <t>Basic weighted average common shares outstanding (in shares)</t>
        </is>
      </c>
      <c r="B7" s="5" t="n">
        <v>67986</v>
      </c>
      <c r="C7" s="5" t="n">
        <v>60906</v>
      </c>
      <c r="D7" s="5" t="n">
        <v>66086</v>
      </c>
      <c r="E7" s="5" t="n">
        <v>60344</v>
      </c>
    </row>
    <row r="8">
      <c r="A8" s="4" t="inlineStr">
        <is>
          <t>Diluted weighted average common shares outstanding (in shares)</t>
        </is>
      </c>
      <c r="B8" s="5" t="n">
        <v>67986</v>
      </c>
      <c r="C8" s="5" t="n">
        <v>60906</v>
      </c>
      <c r="D8" s="5" t="n">
        <v>66086</v>
      </c>
      <c r="E8" s="5" t="n">
        <v>60344</v>
      </c>
    </row>
    <row r="9">
      <c r="A9" s="3" t="inlineStr">
        <is>
          <t>Potentially dilutive securities:</t>
        </is>
      </c>
    </row>
    <row r="10">
      <c r="A10" s="4" t="inlineStr">
        <is>
          <t>Nonvested shares of restricted stock</t>
        </is>
      </c>
      <c r="D10" s="5" t="n">
        <v>200</v>
      </c>
      <c r="E10" s="5" t="n">
        <v>200</v>
      </c>
    </row>
    <row r="11">
      <c r="A11" s="4" t="inlineStr">
        <is>
          <t>Stock option</t>
        </is>
      </c>
    </row>
    <row r="12">
      <c r="A12" s="3" t="inlineStr">
        <is>
          <t>Potentially dilutive securities:</t>
        </is>
      </c>
    </row>
    <row r="13">
      <c r="A13" s="4" t="inlineStr">
        <is>
          <t>Stock options</t>
        </is>
      </c>
      <c r="B13" s="5" t="n">
        <v>10535</v>
      </c>
      <c r="C13" s="5" t="n">
        <v>11457</v>
      </c>
      <c r="D13" s="5" t="n">
        <v>10535</v>
      </c>
      <c r="E13" s="5" t="n">
        <v>11457</v>
      </c>
    </row>
    <row r="14">
      <c r="A14" s="4" t="inlineStr">
        <is>
          <t>Restricted stock units</t>
        </is>
      </c>
      <c r="B14" s="5" t="n">
        <v>92</v>
      </c>
      <c r="C14" s="5" t="n">
        <v>0</v>
      </c>
      <c r="D14" s="5" t="n">
        <v>92</v>
      </c>
      <c r="E14"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shares in Thousands, $ in Millions</t>
        </is>
      </c>
      <c r="B1" s="2" t="inlineStr">
        <is>
          <t>Jun. 30, 2021</t>
        </is>
      </c>
      <c r="C1" s="2" t="inlineStr">
        <is>
          <t>Dec. 31, 2020</t>
        </is>
      </c>
    </row>
    <row r="2">
      <c r="A2" s="3" t="inlineStr">
        <is>
          <t>Statement of Financial Position [Abstract]</t>
        </is>
      </c>
    </row>
    <row r="3">
      <c r="A3" s="4" t="inlineStr">
        <is>
          <t>Restricted cash</t>
        </is>
      </c>
      <c r="B3" s="7" t="n">
        <v>0.2</v>
      </c>
      <c r="C3" s="7" t="n">
        <v>0.2</v>
      </c>
    </row>
    <row r="4">
      <c r="A4" s="4" t="inlineStr">
        <is>
          <t>Trade receivables, allowance</t>
        </is>
      </c>
      <c r="B4" s="8" t="n">
        <v>0.1</v>
      </c>
      <c r="C4" s="8" t="n">
        <v>0.2</v>
      </c>
    </row>
    <row r="5">
      <c r="A5" s="4" t="inlineStr">
        <is>
          <t>Receivables from Related Party</t>
        </is>
      </c>
      <c r="B5" s="7" t="n">
        <v>2.2</v>
      </c>
      <c r="C5" s="7" t="n">
        <v>0.9</v>
      </c>
    </row>
    <row r="6">
      <c r="A6" s="4" t="inlineStr">
        <is>
          <t>Common stock par value (in dollars per share)</t>
        </is>
      </c>
      <c r="B6" s="9" t="n">
        <v>0.001</v>
      </c>
      <c r="C6" s="9" t="n">
        <v>0.001</v>
      </c>
    </row>
    <row r="7">
      <c r="A7" s="4" t="inlineStr">
        <is>
          <t>Common stock authorized (in shares)</t>
        </is>
      </c>
      <c r="B7" s="5" t="n">
        <v>150000</v>
      </c>
      <c r="C7" s="5" t="n">
        <v>150000</v>
      </c>
    </row>
    <row r="8">
      <c r="A8" s="4" t="inlineStr">
        <is>
          <t>Common stock issued (in shares)</t>
        </is>
      </c>
      <c r="B8" s="5" t="n">
        <v>68009</v>
      </c>
      <c r="C8" s="5" t="n">
        <v>61881</v>
      </c>
    </row>
    <row r="9">
      <c r="A9" s="4" t="inlineStr">
        <is>
          <t>Common stock outstanding (in shares)</t>
        </is>
      </c>
      <c r="B9" s="5" t="n">
        <v>68009</v>
      </c>
      <c r="C9" s="5" t="n">
        <v>61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Net Sales</t>
        </is>
      </c>
      <c r="B4" s="7" t="n">
        <v>2.9</v>
      </c>
      <c r="C4" s="7" t="n">
        <v>2.9</v>
      </c>
      <c r="D4" s="7" t="n">
        <v>4.5</v>
      </c>
      <c r="E4" s="7" t="n">
        <v>4.7</v>
      </c>
    </row>
    <row r="5">
      <c r="A5" s="4" t="inlineStr">
        <is>
          <t>Trade Receivable</t>
        </is>
      </c>
      <c r="B5" s="8" t="n">
        <v>2.2</v>
      </c>
      <c r="D5" s="8" t="n">
        <v>2.2</v>
      </c>
      <c r="F5" s="7" t="n">
        <v>0.9</v>
      </c>
    </row>
    <row r="6">
      <c r="A6" s="4" t="inlineStr">
        <is>
          <t>Affiliated entity | A.S. Watson Group</t>
        </is>
      </c>
    </row>
    <row r="7">
      <c r="A7" s="3" t="inlineStr">
        <is>
          <t>Related Party Transaction [Line Items]</t>
        </is>
      </c>
    </row>
    <row r="8">
      <c r="A8" s="4" t="inlineStr">
        <is>
          <t>Net Sales</t>
        </is>
      </c>
      <c r="B8" s="8" t="n">
        <v>2.9</v>
      </c>
      <c r="C8" s="8" t="n">
        <v>1.3</v>
      </c>
      <c r="D8" s="8" t="n">
        <v>4.5</v>
      </c>
      <c r="E8" s="8" t="n">
        <v>3.1</v>
      </c>
    </row>
    <row r="9">
      <c r="A9" s="4" t="inlineStr">
        <is>
          <t>Trade Receivable</t>
        </is>
      </c>
      <c r="B9" s="8" t="n">
        <v>2.2</v>
      </c>
      <c r="D9" s="8" t="n">
        <v>2.2</v>
      </c>
      <c r="F9" s="8" t="n">
        <v>0.9</v>
      </c>
    </row>
    <row r="10">
      <c r="A10" s="4" t="inlineStr">
        <is>
          <t>Affiliated entity | Horizon Ventures</t>
        </is>
      </c>
    </row>
    <row r="11">
      <c r="A11" s="3" t="inlineStr">
        <is>
          <t>Related Party Transaction [Line Items]</t>
        </is>
      </c>
    </row>
    <row r="12">
      <c r="A12" s="4" t="inlineStr">
        <is>
          <t>Net Sales</t>
        </is>
      </c>
      <c r="B12" s="5" t="n">
        <v>0</v>
      </c>
      <c r="C12" s="7" t="n">
        <v>1.6</v>
      </c>
      <c r="D12" s="5" t="n">
        <v>0</v>
      </c>
      <c r="E12" s="7" t="n">
        <v>1.6</v>
      </c>
    </row>
    <row r="13">
      <c r="A13" s="4" t="inlineStr">
        <is>
          <t>Trade Receivable</t>
        </is>
      </c>
      <c r="B13" s="6" t="n">
        <v>0</v>
      </c>
      <c r="D13" s="6" t="n">
        <v>0</v>
      </c>
      <c r="F13"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Consumer Products - Finished Goods</t>
        </is>
      </c>
      <c r="B3" s="6" t="n">
        <v>4259</v>
      </c>
      <c r="C3" s="6" t="n">
        <v>2358</v>
      </c>
    </row>
    <row r="4">
      <c r="A4" s="4" t="inlineStr">
        <is>
          <t>Consumer Products - Work in Process</t>
        </is>
      </c>
      <c r="B4" s="5" t="n">
        <v>6229</v>
      </c>
      <c r="C4" s="5" t="n">
        <v>5718</v>
      </c>
    </row>
    <row r="5">
      <c r="A5" s="4" t="inlineStr">
        <is>
          <t>Bulk ingredients</t>
        </is>
      </c>
      <c r="B5" s="5" t="n">
        <v>1177</v>
      </c>
      <c r="C5" s="5" t="n">
        <v>3065</v>
      </c>
    </row>
    <row r="6">
      <c r="A6" s="4" t="inlineStr">
        <is>
          <t>Reference standards</t>
        </is>
      </c>
      <c r="B6" s="5" t="n">
        <v>518</v>
      </c>
      <c r="C6" s="5" t="n">
        <v>542</v>
      </c>
    </row>
    <row r="7">
      <c r="A7" s="4" t="inlineStr">
        <is>
          <t>Inventories</t>
        </is>
      </c>
      <c r="B7" s="6" t="n">
        <v>12183</v>
      </c>
      <c r="C7" s="6" t="n">
        <v>1168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Issuance (Details) - USD ($) $ / shares in Units, $ in Thousands, shares in Millions</t>
        </is>
      </c>
      <c r="B1" s="2" t="inlineStr">
        <is>
          <t>Feb. 23, 2021</t>
        </is>
      </c>
      <c r="C1" s="2" t="inlineStr">
        <is>
          <t>Feb. 20, 2021</t>
        </is>
      </c>
      <c r="D1" s="2" t="inlineStr">
        <is>
          <t>Jun. 30, 2021</t>
        </is>
      </c>
      <c r="E1" s="2" t="inlineStr">
        <is>
          <t>Jun. 30, 2021</t>
        </is>
      </c>
      <c r="F1" s="2" t="inlineStr">
        <is>
          <t>Jun. 30, 2021</t>
        </is>
      </c>
      <c r="G1" s="2" t="inlineStr">
        <is>
          <t>Jun. 30, 2020</t>
        </is>
      </c>
    </row>
    <row r="2">
      <c r="A2" s="3" t="inlineStr">
        <is>
          <t>Subsidiary, Sale of Stock [Line Items]</t>
        </is>
      </c>
    </row>
    <row r="3">
      <c r="A3" s="4" t="inlineStr">
        <is>
          <t>Proceeds from issuance of stock</t>
        </is>
      </c>
      <c r="F3" s="6" t="n">
        <v>26740</v>
      </c>
      <c r="G3" s="6" t="n">
        <v>4856</v>
      </c>
    </row>
    <row r="4">
      <c r="A4" s="4" t="inlineStr">
        <is>
          <t>ATM Facility</t>
        </is>
      </c>
    </row>
    <row r="5">
      <c r="A5" s="3" t="inlineStr">
        <is>
          <t>Subsidiary, Sale of Stock [Line Items]</t>
        </is>
      </c>
    </row>
    <row r="6">
      <c r="A6" s="4" t="inlineStr">
        <is>
          <t>Shares sold (in shares)</t>
        </is>
      </c>
      <c r="D6" s="8" t="n">
        <v>0.2</v>
      </c>
      <c r="E6" s="8" t="n">
        <v>0.2</v>
      </c>
    </row>
    <row r="7">
      <c r="A7" s="4" t="inlineStr">
        <is>
          <t>Proceeds, net of offering costs and commissions</t>
        </is>
      </c>
      <c r="D7" s="6" t="n">
        <v>1900</v>
      </c>
      <c r="E7" s="6" t="n">
        <v>1900</v>
      </c>
    </row>
    <row r="8">
      <c r="A8" s="4" t="inlineStr">
        <is>
          <t>Price of shares sold (in dollars per share)</t>
        </is>
      </c>
      <c r="D8" s="10" t="n">
        <v>10.56</v>
      </c>
      <c r="E8" s="10" t="n">
        <v>10.56</v>
      </c>
      <c r="F8" s="10" t="n">
        <v>10.56</v>
      </c>
    </row>
    <row r="9">
      <c r="A9" s="4" t="inlineStr">
        <is>
          <t>Securities Purchase Agreement</t>
        </is>
      </c>
    </row>
    <row r="10">
      <c r="A10" s="3" t="inlineStr">
        <is>
          <t>Subsidiary, Sale of Stock [Line Items]</t>
        </is>
      </c>
    </row>
    <row r="11">
      <c r="A11" s="4" t="inlineStr">
        <is>
          <t>Common stock issued (in shares)</t>
        </is>
      </c>
      <c r="C11" s="8" t="n">
        <v>3.8</v>
      </c>
    </row>
    <row r="12">
      <c r="A12" s="4" t="inlineStr">
        <is>
          <t>Price of common stock issued (in dollars per share)</t>
        </is>
      </c>
      <c r="C12" s="10" t="n">
        <v>6.5</v>
      </c>
    </row>
    <row r="13">
      <c r="A13" s="4" t="inlineStr">
        <is>
          <t>Proceeds from issuance of stock</t>
        </is>
      </c>
      <c r="B13" s="6" t="n">
        <v>24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Leases - Narrative (Details) $ in Thousands</t>
        </is>
      </c>
      <c r="B1" s="2" t="inlineStr">
        <is>
          <t>3 Months Ended</t>
        </is>
      </c>
    </row>
    <row r="2">
      <c r="B2" s="2" t="inlineStr">
        <is>
          <t>Jun. 30, 2021USD ($)renewal_options</t>
        </is>
      </c>
      <c r="C2" s="2" t="inlineStr">
        <is>
          <t>Dec. 31, 2020USD ($)</t>
        </is>
      </c>
    </row>
    <row r="3">
      <c r="A3" s="3" t="inlineStr">
        <is>
          <t>Leases [Abstract]</t>
        </is>
      </c>
    </row>
    <row r="4">
      <c r="A4" s="4" t="inlineStr">
        <is>
          <t>Fair value of estimated increase in operating ROU asset due to lease modification</t>
        </is>
      </c>
      <c r="B4" s="6" t="n">
        <v>2200</v>
      </c>
    </row>
    <row r="5">
      <c r="A5" s="4" t="inlineStr">
        <is>
          <t>Fair value of estimated increase in operating liability due to lease modification</t>
        </is>
      </c>
      <c r="B5" s="6" t="n">
        <v>2200</v>
      </c>
    </row>
    <row r="6">
      <c r="A6" s="4" t="inlineStr">
        <is>
          <t>Number of extension options | renewal_options</t>
        </is>
      </c>
      <c r="B6" s="5" t="n">
        <v>1</v>
      </c>
    </row>
    <row r="7">
      <c r="A7" s="4" t="inlineStr">
        <is>
          <t>Extension term</t>
        </is>
      </c>
      <c r="B7" s="4" t="inlineStr">
        <is>
          <t>5 years</t>
        </is>
      </c>
    </row>
    <row r="8">
      <c r="A8" s="4" t="inlineStr">
        <is>
          <t>Operating lease ROU assets</t>
        </is>
      </c>
      <c r="B8" s="6" t="n">
        <v>3182</v>
      </c>
      <c r="C8" s="6" t="n">
        <v>1226</v>
      </c>
    </row>
    <row r="9">
      <c r="A9" s="4" t="inlineStr">
        <is>
          <t>Operating lease liabilities</t>
        </is>
      </c>
      <c r="B9" s="6" t="n">
        <v>348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Operating [Abstract]</t>
        </is>
      </c>
    </row>
    <row r="4">
      <c r="A4" s="4" t="inlineStr">
        <is>
          <t>Operating lease expense</t>
        </is>
      </c>
      <c r="B4" s="6" t="n">
        <v>152</v>
      </c>
      <c r="C4" s="6" t="n">
        <v>120</v>
      </c>
      <c r="D4" s="6" t="n">
        <v>305</v>
      </c>
      <c r="E4" s="6" t="n">
        <v>240</v>
      </c>
    </row>
    <row r="5">
      <c r="A5" s="4" t="inlineStr">
        <is>
          <t>Variable lease expense</t>
        </is>
      </c>
      <c r="B5" s="5" t="n">
        <v>54</v>
      </c>
      <c r="C5" s="5" t="n">
        <v>65</v>
      </c>
      <c r="D5" s="5" t="n">
        <v>94</v>
      </c>
      <c r="E5" s="5" t="n">
        <v>134</v>
      </c>
    </row>
    <row r="6">
      <c r="A6" s="4" t="inlineStr">
        <is>
          <t>Operating lease expense</t>
        </is>
      </c>
      <c r="B6" s="5" t="n">
        <v>206</v>
      </c>
      <c r="C6" s="5" t="n">
        <v>185</v>
      </c>
      <c r="D6" s="5" t="n">
        <v>399</v>
      </c>
      <c r="E6" s="5" t="n">
        <v>374</v>
      </c>
    </row>
    <row r="7">
      <c r="A7" s="4" t="inlineStr">
        <is>
          <t>Short-term lease rent expense</t>
        </is>
      </c>
      <c r="B7" s="5" t="n">
        <v>63</v>
      </c>
      <c r="C7" s="5" t="n">
        <v>64</v>
      </c>
      <c r="D7" s="5" t="n">
        <v>125</v>
      </c>
      <c r="E7" s="5" t="n">
        <v>127</v>
      </c>
    </row>
    <row r="8">
      <c r="A8" s="4" t="inlineStr">
        <is>
          <t>Total expense</t>
        </is>
      </c>
      <c r="B8" s="6" t="n">
        <v>269</v>
      </c>
      <c r="C8" s="6" t="n">
        <v>249</v>
      </c>
      <c r="D8" s="6" t="n">
        <v>524</v>
      </c>
      <c r="E8" s="6" t="n">
        <v>5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6" customWidth="1" min="2" max="2"/>
  </cols>
  <sheetData>
    <row r="1">
      <c r="A1" s="1" t="inlineStr">
        <is>
          <t>Leases - Operating Lease Additional Information (Details)</t>
        </is>
      </c>
      <c r="B1" s="2" t="inlineStr">
        <is>
          <t>Jun. 30, 2021</t>
        </is>
      </c>
    </row>
    <row r="2">
      <c r="A2" s="3" t="inlineStr">
        <is>
          <t>Leases [Abstract]</t>
        </is>
      </c>
    </row>
    <row r="3">
      <c r="A3" s="4" t="inlineStr">
        <is>
          <t>Weighted-average remaining lease term (years) operating leases</t>
        </is>
      </c>
      <c r="B3" s="4" t="inlineStr">
        <is>
          <t>4 years 10 months 24 days</t>
        </is>
      </c>
    </row>
    <row r="4">
      <c r="A4" s="4" t="inlineStr">
        <is>
          <t>Weighted-average discount rate operating leases</t>
        </is>
      </c>
      <c r="B4" s="4" t="inlineStr">
        <is>
          <t>6.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Operating Leases (Details) - USD ($) $ in Thousands</t>
        </is>
      </c>
      <c r="B1" s="2" t="inlineStr">
        <is>
          <t>Jun. 30, 2021</t>
        </is>
      </c>
      <c r="C1" s="2" t="inlineStr">
        <is>
          <t>Dec. 31, 2020</t>
        </is>
      </c>
    </row>
    <row r="2">
      <c r="A2" s="3" t="inlineStr">
        <is>
          <t>Leases [Abstract]</t>
        </is>
      </c>
    </row>
    <row r="3">
      <c r="A3" s="4" t="inlineStr">
        <is>
          <t>2021 (Remainder)</t>
        </is>
      </c>
      <c r="B3" s="6" t="n">
        <v>292</v>
      </c>
    </row>
    <row r="4">
      <c r="A4" s="4" t="inlineStr">
        <is>
          <t>2022</t>
        </is>
      </c>
      <c r="B4" s="5" t="n">
        <v>669</v>
      </c>
    </row>
    <row r="5">
      <c r="A5" s="4" t="inlineStr">
        <is>
          <t>2023</t>
        </is>
      </c>
      <c r="B5" s="5" t="n">
        <v>817</v>
      </c>
    </row>
    <row r="6">
      <c r="A6" s="4" t="inlineStr">
        <is>
          <t>2024</t>
        </is>
      </c>
      <c r="B6" s="5" t="n">
        <v>836</v>
      </c>
    </row>
    <row r="7">
      <c r="A7" s="4" t="inlineStr">
        <is>
          <t>2025</t>
        </is>
      </c>
      <c r="B7" s="5" t="n">
        <v>808</v>
      </c>
    </row>
    <row r="8">
      <c r="A8" s="4" t="inlineStr">
        <is>
          <t>2026</t>
        </is>
      </c>
      <c r="B8" s="5" t="n">
        <v>564</v>
      </c>
    </row>
    <row r="9">
      <c r="A9" s="4" t="inlineStr">
        <is>
          <t>Thereafter</t>
        </is>
      </c>
      <c r="B9" s="5" t="n">
        <v>144</v>
      </c>
    </row>
    <row r="10">
      <c r="A10" s="4" t="inlineStr">
        <is>
          <t>Total</t>
        </is>
      </c>
      <c r="B10" s="5" t="n">
        <v>4130</v>
      </c>
    </row>
    <row r="11">
      <c r="A11" s="4" t="inlineStr">
        <is>
          <t>Less present value discount</t>
        </is>
      </c>
      <c r="B11" s="5" t="n">
        <v>-646</v>
      </c>
    </row>
    <row r="12">
      <c r="A12" s="4" t="inlineStr">
        <is>
          <t>Present value of total operating lease liabilities</t>
        </is>
      </c>
      <c r="B12" s="5" t="n">
        <v>3484</v>
      </c>
    </row>
    <row r="13">
      <c r="A13" s="4" t="inlineStr">
        <is>
          <t>Less current portion</t>
        </is>
      </c>
      <c r="B13" s="5" t="n">
        <v>-467</v>
      </c>
      <c r="C13" s="6" t="n">
        <v>-589</v>
      </c>
    </row>
    <row r="14">
      <c r="A14" s="4" t="inlineStr">
        <is>
          <t>Long-term obligations under operating leases</t>
        </is>
      </c>
      <c r="B14" s="6" t="n">
        <v>3017</v>
      </c>
      <c r="C14" s="6" t="n">
        <v>9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Narrative (Details) $ in Millions</t>
        </is>
      </c>
      <c r="B1" s="2" t="inlineStr">
        <is>
          <t>6 Months Ended</t>
        </is>
      </c>
    </row>
    <row r="2">
      <c r="B2" s="2" t="inlineStr">
        <is>
          <t>Jun. 30, 2021USD ($)shares</t>
        </is>
      </c>
    </row>
    <row r="3">
      <c r="A3" s="3" t="inlineStr">
        <is>
          <t>Share-based Compensation Arrangement by Share-based Payment Award [Line Items]</t>
        </is>
      </c>
    </row>
    <row r="4">
      <c r="A4" s="4" t="inlineStr">
        <is>
          <t>Unrecognized compensation expense related to non-vested stock options | $</t>
        </is>
      </c>
      <c r="B4" s="7" t="n">
        <v>11.5</v>
      </c>
    </row>
    <row r="5">
      <c r="A5" s="4" t="inlineStr">
        <is>
          <t>Period to recognize compensation expense</t>
        </is>
      </c>
      <c r="B5" s="4" t="inlineStr">
        <is>
          <t>2 years 1 month 6 days</t>
        </is>
      </c>
    </row>
    <row r="6">
      <c r="A6" s="4" t="inlineStr">
        <is>
          <t>Tranche one</t>
        </is>
      </c>
    </row>
    <row r="7">
      <c r="A7" s="3" t="inlineStr">
        <is>
          <t>Share-based Compensation Arrangement by Share-based Payment Award [Line Items]</t>
        </is>
      </c>
    </row>
    <row r="8">
      <c r="A8" s="4" t="inlineStr">
        <is>
          <t>Vesting period</t>
        </is>
      </c>
      <c r="B8" s="4" t="inlineStr">
        <is>
          <t>1 year</t>
        </is>
      </c>
    </row>
    <row r="9">
      <c r="A9" s="4" t="inlineStr">
        <is>
          <t>Vesting percentage</t>
        </is>
      </c>
      <c r="B9" s="4" t="inlineStr">
        <is>
          <t>33.33%</t>
        </is>
      </c>
    </row>
    <row r="10">
      <c r="A10" s="4" t="inlineStr">
        <is>
          <t>Tranche two</t>
        </is>
      </c>
    </row>
    <row r="11">
      <c r="A11" s="3" t="inlineStr">
        <is>
          <t>Share-based Compensation Arrangement by Share-based Payment Award [Line Items]</t>
        </is>
      </c>
    </row>
    <row r="12">
      <c r="A12" s="4" t="inlineStr">
        <is>
          <t>Vesting period</t>
        </is>
      </c>
      <c r="B12" s="4" t="inlineStr">
        <is>
          <t>2 years</t>
        </is>
      </c>
    </row>
    <row r="13">
      <c r="A13" s="4" t="inlineStr">
        <is>
          <t>Vesting percentage</t>
        </is>
      </c>
      <c r="B13" s="4" t="inlineStr">
        <is>
          <t>66.67%</t>
        </is>
      </c>
    </row>
    <row r="14">
      <c r="A14" s="4" t="inlineStr">
        <is>
          <t>2017 Equity Incentive Plan</t>
        </is>
      </c>
    </row>
    <row r="15">
      <c r="A15" s="3" t="inlineStr">
        <is>
          <t>Share-based Compensation Arrangement by Share-based Payment Award [Line Items]</t>
        </is>
      </c>
    </row>
    <row r="16">
      <c r="A16" s="4" t="inlineStr">
        <is>
          <t>Issuance of shares allowable under the plan, new shares (in shares)</t>
        </is>
      </c>
      <c r="B16" s="5" t="n">
        <v>14500000</v>
      </c>
    </row>
    <row r="17">
      <c r="A17" s="4" t="inlineStr">
        <is>
          <t>Issuance of shares allowable under the plan, unallocated shares remaining (in shares)</t>
        </is>
      </c>
      <c r="B17" s="5" t="n">
        <v>384000</v>
      </c>
    </row>
    <row r="18">
      <c r="A18" s="4" t="inlineStr">
        <is>
          <t>Issuance of shares allowable under the plan, inducement award (in shares)</t>
        </is>
      </c>
      <c r="B18" s="5" t="n">
        <v>500000</v>
      </c>
    </row>
    <row r="19">
      <c r="A19" s="4" t="inlineStr">
        <is>
          <t>Shares available for issuance (in shares)</t>
        </is>
      </c>
      <c r="B19" s="5" t="n">
        <v>5100000</v>
      </c>
    </row>
    <row r="20">
      <c r="A20" s="4" t="inlineStr">
        <is>
          <t>Option or stock appreciation right</t>
        </is>
      </c>
    </row>
    <row r="21">
      <c r="A21" s="3" t="inlineStr">
        <is>
          <t>Share-based Compensation Arrangement by Share-based Payment Award [Line Items]</t>
        </is>
      </c>
    </row>
    <row r="22">
      <c r="A22" s="4" t="inlineStr">
        <is>
          <t>Reduction in shares available under the plan (in shares)</t>
        </is>
      </c>
      <c r="B22" s="5" t="n">
        <v>1</v>
      </c>
    </row>
    <row r="23">
      <c r="A23" s="4" t="inlineStr">
        <is>
          <t>Full-value award</t>
        </is>
      </c>
    </row>
    <row r="24">
      <c r="A24" s="3" t="inlineStr">
        <is>
          <t>Share-based Compensation Arrangement by Share-based Payment Award [Line Items]</t>
        </is>
      </c>
    </row>
    <row r="25">
      <c r="A25" s="4" t="inlineStr">
        <is>
          <t>Reduction in shares available under the plan (in shares)</t>
        </is>
      </c>
      <c r="B25" s="8" t="n">
        <v>1.5</v>
      </c>
    </row>
    <row r="26">
      <c r="A26" s="4" t="inlineStr">
        <is>
          <t>Options</t>
        </is>
      </c>
    </row>
    <row r="27">
      <c r="A27" s="3" t="inlineStr">
        <is>
          <t>Share-based Compensation Arrangement by Share-based Payment Award [Line Items]</t>
        </is>
      </c>
    </row>
    <row r="28">
      <c r="A28" s="4" t="inlineStr">
        <is>
          <t>Expiration period</t>
        </is>
      </c>
      <c r="B28" s="4" t="inlineStr">
        <is>
          <t>10 years</t>
        </is>
      </c>
    </row>
    <row r="29">
      <c r="A29" s="4" t="inlineStr">
        <is>
          <t>Restricted stock units | Tranche one</t>
        </is>
      </c>
    </row>
    <row r="30">
      <c r="A30" s="3" t="inlineStr">
        <is>
          <t>Share-based Compensation Arrangement by Share-based Payment Award [Line Items]</t>
        </is>
      </c>
    </row>
    <row r="31">
      <c r="A31" s="4" t="inlineStr">
        <is>
          <t>Vesting period</t>
        </is>
      </c>
      <c r="B31" s="4" t="inlineStr">
        <is>
          <t>1 year</t>
        </is>
      </c>
    </row>
    <row r="32">
      <c r="A32" s="4" t="inlineStr">
        <is>
          <t>Vesting percentage</t>
        </is>
      </c>
      <c r="B32" s="4" t="inlineStr">
        <is>
          <t>33.33%</t>
        </is>
      </c>
    </row>
    <row r="33">
      <c r="A33" s="4" t="inlineStr">
        <is>
          <t>Restricted stock units | Tranche two</t>
        </is>
      </c>
    </row>
    <row r="34">
      <c r="A34" s="3" t="inlineStr">
        <is>
          <t>Share-based Compensation Arrangement by Share-based Payment Award [Line Items]</t>
        </is>
      </c>
    </row>
    <row r="35">
      <c r="A35" s="4" t="inlineStr">
        <is>
          <t>Vesting period</t>
        </is>
      </c>
      <c r="B35" s="4" t="inlineStr">
        <is>
          <t>2 years</t>
        </is>
      </c>
    </row>
    <row r="36">
      <c r="A36" s="4" t="inlineStr">
        <is>
          <t>Vesting percentage</t>
        </is>
      </c>
      <c r="B36" s="4" t="inlineStr">
        <is>
          <t>66.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 Average Assumptions for options granted (Details)</t>
        </is>
      </c>
      <c r="B1" s="2" t="inlineStr">
        <is>
          <t>6 Months Ended</t>
        </is>
      </c>
    </row>
    <row r="2">
      <c r="B2" s="2" t="inlineStr">
        <is>
          <t>Jun. 30, 2021</t>
        </is>
      </c>
    </row>
    <row r="3">
      <c r="A3" s="3" t="inlineStr">
        <is>
          <t>Share-based Payment Arrangement [Abstract]</t>
        </is>
      </c>
    </row>
    <row r="4">
      <c r="A4" s="4" t="inlineStr">
        <is>
          <t>Expected term</t>
        </is>
      </c>
      <c r="B4" s="4" t="inlineStr">
        <is>
          <t>5 years 9 months 18 days</t>
        </is>
      </c>
    </row>
    <row r="5">
      <c r="A5" s="4" t="inlineStr">
        <is>
          <t>Expected volatility</t>
        </is>
      </c>
      <c r="B5" s="4" t="inlineStr">
        <is>
          <t>74.20%</t>
        </is>
      </c>
    </row>
    <row r="6">
      <c r="A6" s="4" t="inlineStr">
        <is>
          <t>Risk-free rate</t>
        </is>
      </c>
      <c r="B6" s="4" t="inlineStr">
        <is>
          <t>1.00%</t>
        </is>
      </c>
    </row>
    <row r="7">
      <c r="A7" s="4" t="inlineStr">
        <is>
          <t>Expected dividends</t>
        </is>
      </c>
      <c r="B7" s="4" t="inlineStr">
        <is>
          <t>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7" customWidth="1" min="2" max="2"/>
    <col width="25" customWidth="1" min="3" max="3"/>
  </cols>
  <sheetData>
    <row r="1">
      <c r="A1" s="1" t="inlineStr">
        <is>
          <t>Share-Based Compensation - Activity of Service Period Based and Performance Based Stock Options (Details) $ / shares in Units, shares in Thousands, $ in Thousands</t>
        </is>
      </c>
      <c r="B1" s="2" t="inlineStr">
        <is>
          <t>6 Months Ended</t>
        </is>
      </c>
      <c r="C1" s="2" t="inlineStr">
        <is>
          <t>12 Months Ended</t>
        </is>
      </c>
    </row>
    <row r="2">
      <c r="B2" s="2" t="inlineStr">
        <is>
          <t>Jun. 30, 2021USD ($)$ / sharesshares</t>
        </is>
      </c>
      <c r="C2" s="2" t="inlineStr">
        <is>
          <t>Dec. 31, 2020shares</t>
        </is>
      </c>
    </row>
    <row r="3">
      <c r="A3" s="3" t="inlineStr">
        <is>
          <t>Stock Option Activity, Additional Disclosures</t>
        </is>
      </c>
    </row>
    <row r="4">
      <c r="A4" s="4" t="inlineStr">
        <is>
          <t>Share price</t>
        </is>
      </c>
      <c r="B4" s="10" t="n">
        <v>9.859999999999999</v>
      </c>
    </row>
    <row r="5">
      <c r="A5" s="4" t="inlineStr">
        <is>
          <t>Service period based stock options</t>
        </is>
      </c>
    </row>
    <row r="6">
      <c r="A6" s="3" t="inlineStr">
        <is>
          <t>Number of Options</t>
        </is>
      </c>
    </row>
    <row r="7">
      <c r="A7" s="4" t="inlineStr">
        <is>
          <t>Options Outstanding Beginning Balance (in shares) | shares</t>
        </is>
      </c>
      <c r="B7" s="5" t="n">
        <v>10833</v>
      </c>
    </row>
    <row r="8">
      <c r="A8" s="4" t="inlineStr">
        <is>
          <t>Options Granted (in shares) | shares</t>
        </is>
      </c>
      <c r="B8" s="5" t="n">
        <v>1172</v>
      </c>
    </row>
    <row r="9">
      <c r="A9" s="4" t="inlineStr">
        <is>
          <t>Options Exercised (in shares) | shares</t>
        </is>
      </c>
      <c r="B9" s="5" t="n">
        <v>-2029</v>
      </c>
    </row>
    <row r="10">
      <c r="A10" s="4" t="inlineStr">
        <is>
          <t>Options Forfeited (in shares) | shares</t>
        </is>
      </c>
      <c r="B10" s="5" t="n">
        <v>-482</v>
      </c>
    </row>
    <row r="11">
      <c r="A11" s="4" t="inlineStr">
        <is>
          <t>Options Outstanding Ending Balance (in shares) | shares</t>
        </is>
      </c>
      <c r="B11" s="5" t="n">
        <v>9494</v>
      </c>
      <c r="C11" s="5" t="n">
        <v>10833</v>
      </c>
    </row>
    <row r="12">
      <c r="A12" s="3" t="inlineStr">
        <is>
          <t>Weighted Average Exercise Price</t>
        </is>
      </c>
    </row>
    <row r="13">
      <c r="A13" s="4" t="inlineStr">
        <is>
          <t>Options Outstanding Beginning Balance (in dollars per share)</t>
        </is>
      </c>
      <c r="B13" s="10" t="n">
        <v>3.96</v>
      </c>
    </row>
    <row r="14">
      <c r="A14" s="4" t="inlineStr">
        <is>
          <t>Options Granted (in dollars per share)</t>
        </is>
      </c>
      <c r="B14" s="11" t="n">
        <v>9.640000000000001</v>
      </c>
    </row>
    <row r="15">
      <c r="A15" s="4" t="inlineStr">
        <is>
          <t>Options Exercised (in dollars per share)</t>
        </is>
      </c>
      <c r="B15" s="11" t="n">
        <v>4.36</v>
      </c>
    </row>
    <row r="16">
      <c r="A16" s="4" t="inlineStr">
        <is>
          <t>Options Forfeited (in dollars per share)</t>
        </is>
      </c>
      <c r="B16" s="11" t="n">
        <v>4.42</v>
      </c>
    </row>
    <row r="17">
      <c r="A17" s="4" t="inlineStr">
        <is>
          <t>Options Outstanding Ending Balance (in dollars per share)</t>
        </is>
      </c>
      <c r="B17" s="10" t="n">
        <v>4.55</v>
      </c>
    </row>
    <row r="18">
      <c r="A18" s="3" t="inlineStr">
        <is>
          <t>Stock Option Activity, Additional Disclosures</t>
        </is>
      </c>
    </row>
    <row r="19">
      <c r="A19" s="4" t="inlineStr">
        <is>
          <t>Options Exercisable (in shares) | shares</t>
        </is>
      </c>
      <c r="B19" s="5" t="n">
        <v>6041</v>
      </c>
    </row>
    <row r="20">
      <c r="A20" s="4" t="inlineStr">
        <is>
          <t>Weighted Average Exercise Price, Options Exercisable (in dollars per share)</t>
        </is>
      </c>
      <c r="B20" s="10" t="n">
        <v>3.66</v>
      </c>
    </row>
    <row r="21">
      <c r="A21" s="4" t="inlineStr">
        <is>
          <t>Weighted Average Remaining Contractual Term, Options Outstanding Beginning Balance</t>
        </is>
      </c>
      <c r="C21" s="4" t="inlineStr">
        <is>
          <t>6 years 9 months 18 days</t>
        </is>
      </c>
    </row>
    <row r="22">
      <c r="A22" s="4" t="inlineStr">
        <is>
          <t>Weighted Average Remaining Contractual Term, Options Outstanding Ending Balance</t>
        </is>
      </c>
      <c r="B22" s="4" t="inlineStr">
        <is>
          <t>6 years 10 months 24 days</t>
        </is>
      </c>
    </row>
    <row r="23">
      <c r="A23" s="4" t="inlineStr">
        <is>
          <t>Weighted Average Remaining Contractual Term, Options Exercisable</t>
        </is>
      </c>
      <c r="B23" s="4" t="inlineStr">
        <is>
          <t>5 years 7 months 6 days</t>
        </is>
      </c>
    </row>
    <row r="24">
      <c r="A24" s="4" t="inlineStr">
        <is>
          <t>Aggregate Intrinsic Value, Options Exercised | $</t>
        </is>
      </c>
      <c r="B24" s="6" t="n">
        <v>12838</v>
      </c>
    </row>
    <row r="25">
      <c r="A25" s="4" t="inlineStr">
        <is>
          <t>Aggregate Intrinsic Value, Options Outstanding Ending Balance | $</t>
        </is>
      </c>
      <c r="B25" s="5" t="n">
        <v>51253</v>
      </c>
    </row>
    <row r="26">
      <c r="A26" s="4" t="inlineStr">
        <is>
          <t>Aggregate Intrinsic Value, Options Exercisable | $</t>
        </is>
      </c>
      <c r="B26" s="6" t="n">
        <v>37427</v>
      </c>
    </row>
    <row r="27">
      <c r="A27" s="4" t="inlineStr">
        <is>
          <t>Performance based stock options</t>
        </is>
      </c>
    </row>
    <row r="28">
      <c r="A28" s="3" t="inlineStr">
        <is>
          <t>Number of Options</t>
        </is>
      </c>
    </row>
    <row r="29">
      <c r="A29" s="4" t="inlineStr">
        <is>
          <t>Options Outstanding Beginning Balance (in shares) | shares</t>
        </is>
      </c>
      <c r="B29" s="5" t="n">
        <v>81</v>
      </c>
    </row>
    <row r="30">
      <c r="A30" s="4" t="inlineStr">
        <is>
          <t>Options Granted (in shares) | shares</t>
        </is>
      </c>
      <c r="B30" s="5" t="n">
        <v>0</v>
      </c>
    </row>
    <row r="31">
      <c r="A31" s="4" t="inlineStr">
        <is>
          <t>Options Exercised (in shares) | shares</t>
        </is>
      </c>
      <c r="B31" s="5" t="n">
        <v>-40</v>
      </c>
    </row>
    <row r="32">
      <c r="A32" s="4" t="inlineStr">
        <is>
          <t>Options Forfeited (in shares) | shares</t>
        </is>
      </c>
      <c r="B32" s="5" t="n">
        <v>0</v>
      </c>
    </row>
    <row r="33">
      <c r="A33" s="4" t="inlineStr">
        <is>
          <t>Options Outstanding Ending Balance (in shares) | shares</t>
        </is>
      </c>
      <c r="B33" s="5" t="n">
        <v>41</v>
      </c>
      <c r="C33" s="5" t="n">
        <v>81</v>
      </c>
    </row>
    <row r="34">
      <c r="A34" s="3" t="inlineStr">
        <is>
          <t>Weighted Average Exercise Price</t>
        </is>
      </c>
    </row>
    <row r="35">
      <c r="A35" s="4" t="inlineStr">
        <is>
          <t>Options Outstanding Beginning Balance (in dollars per share)</t>
        </is>
      </c>
      <c r="B35" s="10" t="n">
        <v>4.34</v>
      </c>
    </row>
    <row r="36">
      <c r="A36" s="4" t="inlineStr">
        <is>
          <t>Options Granted (in dollars per share)</t>
        </is>
      </c>
      <c r="B36" s="5" t="n">
        <v>0</v>
      </c>
    </row>
    <row r="37">
      <c r="A37" s="4" t="inlineStr">
        <is>
          <t>Options Exercised (in dollars per share)</t>
        </is>
      </c>
      <c r="B37" s="11" t="n">
        <v>4.34</v>
      </c>
    </row>
    <row r="38">
      <c r="A38" s="4" t="inlineStr">
        <is>
          <t>Options Forfeited (in dollars per share)</t>
        </is>
      </c>
      <c r="B38" s="5" t="n">
        <v>0</v>
      </c>
    </row>
    <row r="39">
      <c r="A39" s="4" t="inlineStr">
        <is>
          <t>Options Outstanding Ending Balance (in dollars per share)</t>
        </is>
      </c>
      <c r="B39" s="10" t="n">
        <v>4.34</v>
      </c>
    </row>
    <row r="40">
      <c r="A40" s="3" t="inlineStr">
        <is>
          <t>Stock Option Activity, Additional Disclosures</t>
        </is>
      </c>
    </row>
    <row r="41">
      <c r="A41" s="4" t="inlineStr">
        <is>
          <t>Options Exercisable (in shares) | shares</t>
        </is>
      </c>
      <c r="B41" s="5" t="n">
        <v>41</v>
      </c>
    </row>
    <row r="42">
      <c r="A42" s="4" t="inlineStr">
        <is>
          <t>Weighted Average Exercise Price, Options Exercisable (in dollars per share)</t>
        </is>
      </c>
      <c r="B42" s="10" t="n">
        <v>4.34</v>
      </c>
    </row>
    <row r="43">
      <c r="A43" s="4" t="inlineStr">
        <is>
          <t>Weighted Average Remaining Contractual Term, Options Outstanding Beginning Balance</t>
        </is>
      </c>
      <c r="C43" s="4" t="inlineStr">
        <is>
          <t>3 years 1 month 6 days</t>
        </is>
      </c>
    </row>
    <row r="44">
      <c r="A44" s="4" t="inlineStr">
        <is>
          <t>Weighted Average Remaining Contractual Term, Options Outstanding Ending Balance</t>
        </is>
      </c>
      <c r="B44" s="4" t="inlineStr">
        <is>
          <t>2 years 7 months 6 days</t>
        </is>
      </c>
    </row>
    <row r="45">
      <c r="A45" s="4" t="inlineStr">
        <is>
          <t>Weighted Average Remaining Contractual Term, Options Exercisable</t>
        </is>
      </c>
      <c r="B45" s="4" t="inlineStr">
        <is>
          <t>2 years 7 months 6 days</t>
        </is>
      </c>
    </row>
    <row r="46">
      <c r="A46" s="4" t="inlineStr">
        <is>
          <t>Aggregate Intrinsic Value, Options Exercised | $</t>
        </is>
      </c>
      <c r="B46" s="6" t="n">
        <v>401</v>
      </c>
    </row>
    <row r="47">
      <c r="A47" s="4" t="inlineStr">
        <is>
          <t>Aggregate Intrinsic Value, Options Outstanding Ending Balance | $</t>
        </is>
      </c>
      <c r="B47" s="5" t="n">
        <v>226</v>
      </c>
    </row>
    <row r="48">
      <c r="A48" s="4" t="inlineStr">
        <is>
          <t>Aggregate Intrinsic Value, Options Exercisable | $</t>
        </is>
      </c>
      <c r="B48" s="6" t="n">
        <v>2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ales, net</t>
        </is>
      </c>
      <c r="B4" s="6" t="n">
        <v>17699</v>
      </c>
      <c r="C4" s="6" t="n">
        <v>15287</v>
      </c>
      <c r="D4" s="6" t="n">
        <v>32382</v>
      </c>
      <c r="E4" s="6" t="n">
        <v>29632</v>
      </c>
    </row>
    <row r="5">
      <c r="A5" s="4" t="inlineStr">
        <is>
          <t>Cost of sales</t>
        </is>
      </c>
      <c r="B5" s="5" t="n">
        <v>6889</v>
      </c>
      <c r="C5" s="5" t="n">
        <v>6199</v>
      </c>
      <c r="D5" s="5" t="n">
        <v>12338</v>
      </c>
      <c r="E5" s="5" t="n">
        <v>12233</v>
      </c>
    </row>
    <row r="6">
      <c r="A6" s="4" t="inlineStr">
        <is>
          <t>Gross profit</t>
        </is>
      </c>
      <c r="B6" s="5" t="n">
        <v>10810</v>
      </c>
      <c r="C6" s="5" t="n">
        <v>9088</v>
      </c>
      <c r="D6" s="5" t="n">
        <v>20044</v>
      </c>
      <c r="E6" s="5" t="n">
        <v>17399</v>
      </c>
    </row>
    <row r="7">
      <c r="A7" s="3" t="inlineStr">
        <is>
          <t>Operating expenses:</t>
        </is>
      </c>
    </row>
    <row r="8">
      <c r="A8" s="4" t="inlineStr">
        <is>
          <t>Sales and marketing</t>
        </is>
      </c>
      <c r="B8" s="5" t="n">
        <v>6232</v>
      </c>
      <c r="C8" s="5" t="n">
        <v>4959</v>
      </c>
      <c r="D8" s="5" t="n">
        <v>12490</v>
      </c>
      <c r="E8" s="5" t="n">
        <v>9406</v>
      </c>
    </row>
    <row r="9">
      <c r="A9" s="4" t="inlineStr">
        <is>
          <t>Research and development</t>
        </is>
      </c>
      <c r="B9" s="5" t="n">
        <v>1004</v>
      </c>
      <c r="C9" s="5" t="n">
        <v>895</v>
      </c>
      <c r="D9" s="5" t="n">
        <v>1791</v>
      </c>
      <c r="E9" s="5" t="n">
        <v>1704</v>
      </c>
    </row>
    <row r="10">
      <c r="A10" s="4" t="inlineStr">
        <is>
          <t>General and administrative</t>
        </is>
      </c>
      <c r="B10" s="5" t="n">
        <v>9128</v>
      </c>
      <c r="C10" s="5" t="n">
        <v>6921</v>
      </c>
      <c r="D10" s="5" t="n">
        <v>18679</v>
      </c>
      <c r="E10" s="5" t="n">
        <v>15866</v>
      </c>
    </row>
    <row r="11">
      <c r="A11" s="4" t="inlineStr">
        <is>
          <t>Total operating expenses</t>
        </is>
      </c>
      <c r="B11" s="5" t="n">
        <v>16364</v>
      </c>
      <c r="C11" s="5" t="n">
        <v>12775</v>
      </c>
      <c r="D11" s="5" t="n">
        <v>32960</v>
      </c>
      <c r="E11" s="5" t="n">
        <v>26976</v>
      </c>
    </row>
    <row r="12">
      <c r="A12" s="4" t="inlineStr">
        <is>
          <t>Operating loss</t>
        </is>
      </c>
      <c r="B12" s="5" t="n">
        <v>-5554</v>
      </c>
      <c r="C12" s="5" t="n">
        <v>-3687</v>
      </c>
      <c r="D12" s="5" t="n">
        <v>-12916</v>
      </c>
      <c r="E12" s="5" t="n">
        <v>-9577</v>
      </c>
    </row>
    <row r="13">
      <c r="A13" s="4" t="inlineStr">
        <is>
          <t>Interest expense, net</t>
        </is>
      </c>
      <c r="B13" s="5" t="n">
        <v>-12</v>
      </c>
      <c r="C13" s="5" t="n">
        <v>-24</v>
      </c>
      <c r="D13" s="5" t="n">
        <v>-31</v>
      </c>
      <c r="E13" s="5" t="n">
        <v>-36</v>
      </c>
    </row>
    <row r="14">
      <c r="A14" s="4" t="inlineStr">
        <is>
          <t>Net loss</t>
        </is>
      </c>
      <c r="B14" s="6" t="n">
        <v>-5566</v>
      </c>
      <c r="C14" s="6" t="n">
        <v>-3711</v>
      </c>
      <c r="D14" s="6" t="n">
        <v>-12947</v>
      </c>
      <c r="E14" s="6" t="n">
        <v>-9613</v>
      </c>
    </row>
    <row r="15">
      <c r="A15" s="4" t="inlineStr">
        <is>
          <t>Basic loss per common share (in dollars per share)</t>
        </is>
      </c>
      <c r="B15" s="10" t="n">
        <v>-0.08</v>
      </c>
      <c r="C15" s="10" t="n">
        <v>-0.06</v>
      </c>
      <c r="D15" s="10" t="n">
        <v>-0.2</v>
      </c>
      <c r="E15" s="10" t="n">
        <v>-0.16</v>
      </c>
    </row>
    <row r="16">
      <c r="A16" s="4" t="inlineStr">
        <is>
          <t>Diluted loss per common share (in dollars per share)</t>
        </is>
      </c>
      <c r="B16" s="10" t="n">
        <v>-0.08</v>
      </c>
      <c r="C16" s="10" t="n">
        <v>-0.06</v>
      </c>
      <c r="D16" s="10" t="n">
        <v>-0.2</v>
      </c>
      <c r="E16" s="10" t="n">
        <v>-0.16</v>
      </c>
    </row>
    <row r="17">
      <c r="A17" s="4" t="inlineStr">
        <is>
          <t>Basic weighted average common shares outstanding (in shares)</t>
        </is>
      </c>
      <c r="B17" s="5" t="n">
        <v>67986</v>
      </c>
      <c r="C17" s="5" t="n">
        <v>60906</v>
      </c>
      <c r="D17" s="5" t="n">
        <v>66086</v>
      </c>
      <c r="E17" s="5" t="n">
        <v>60344</v>
      </c>
    </row>
    <row r="18">
      <c r="A18" s="4" t="inlineStr">
        <is>
          <t>Diluted weighted average common shares outstanding (in shares)</t>
        </is>
      </c>
      <c r="B18" s="5" t="n">
        <v>67986</v>
      </c>
      <c r="C18" s="5" t="n">
        <v>60906</v>
      </c>
      <c r="D18" s="5" t="n">
        <v>66086</v>
      </c>
      <c r="E18" s="5" t="n">
        <v>60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Activity of Restricted Stock Unit Awards (Details) shares in Thousands</t>
        </is>
      </c>
      <c r="B1" s="2" t="inlineStr">
        <is>
          <t>6 Months Ended</t>
        </is>
      </c>
    </row>
    <row r="2">
      <c r="B2" s="2" t="inlineStr">
        <is>
          <t>Jun. 30, 2021$ / sharesshares</t>
        </is>
      </c>
    </row>
    <row r="3">
      <c r="A3" s="3" t="inlineStr">
        <is>
          <t>Number of RSUs</t>
        </is>
      </c>
    </row>
    <row r="4">
      <c r="A4" s="4" t="inlineStr">
        <is>
          <t>Unvested shares beginning balance (in shares) | shares</t>
        </is>
      </c>
      <c r="B4" s="5" t="n">
        <v>0</v>
      </c>
    </row>
    <row r="5">
      <c r="A5" s="4" t="inlineStr">
        <is>
          <t>Granted (in shares) | shares</t>
        </is>
      </c>
      <c r="B5" s="5" t="n">
        <v>92</v>
      </c>
    </row>
    <row r="6">
      <c r="A6" s="4" t="inlineStr">
        <is>
          <t>Vested (in shares) | shares</t>
        </is>
      </c>
      <c r="B6" s="5" t="n">
        <v>0</v>
      </c>
    </row>
    <row r="7">
      <c r="A7" s="4" t="inlineStr">
        <is>
          <t>Forfeited (in shares) | shares</t>
        </is>
      </c>
      <c r="B7" s="5" t="n">
        <v>0</v>
      </c>
    </row>
    <row r="8">
      <c r="A8" s="4" t="inlineStr">
        <is>
          <t>Unvested shares ending balance (in shares) | shares</t>
        </is>
      </c>
      <c r="B8" s="5" t="n">
        <v>92</v>
      </c>
    </row>
    <row r="9">
      <c r="A9" s="4" t="inlineStr">
        <is>
          <t>Number of RSUs, Expected to vest (in shares) | shares</t>
        </is>
      </c>
      <c r="B9" s="5" t="n">
        <v>92</v>
      </c>
    </row>
    <row r="10">
      <c r="A10" s="3" t="inlineStr">
        <is>
          <t>Weighted Average Fair Value</t>
        </is>
      </c>
    </row>
    <row r="11">
      <c r="A11" s="4" t="inlineStr">
        <is>
          <t>Unvested shares beginning balance (in dollars per share) | $ / shares</t>
        </is>
      </c>
      <c r="B11" s="6" t="n">
        <v>0</v>
      </c>
    </row>
    <row r="12">
      <c r="A12" s="4" t="inlineStr">
        <is>
          <t>Granted (in dollars per share) | $ / shares</t>
        </is>
      </c>
      <c r="B12" s="11" t="n">
        <v>11.83</v>
      </c>
    </row>
    <row r="13">
      <c r="A13" s="4" t="inlineStr">
        <is>
          <t>Vested (in dollars per share) | $ / shares</t>
        </is>
      </c>
      <c r="B13" s="5" t="n">
        <v>0</v>
      </c>
    </row>
    <row r="14">
      <c r="A14" s="4" t="inlineStr">
        <is>
          <t>Forfeited (in dollars per share) | $ / shares</t>
        </is>
      </c>
      <c r="B14" s="5" t="n">
        <v>0</v>
      </c>
    </row>
    <row r="15">
      <c r="A15" s="4" t="inlineStr">
        <is>
          <t>Unvested shares ending balance (in dollars per share) | $ / shares</t>
        </is>
      </c>
      <c r="B15" s="11" t="n">
        <v>11.83</v>
      </c>
    </row>
    <row r="16">
      <c r="A16" s="4" t="inlineStr">
        <is>
          <t>Weighted Average Fair Value, Expected to vest (in dollars per share) | $ / shares</t>
        </is>
      </c>
      <c r="B16" s="10" t="n">
        <v>11.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hare-based compensation expense</t>
        </is>
      </c>
      <c r="B4" s="6" t="n">
        <v>1616</v>
      </c>
      <c r="C4" s="6" t="n">
        <v>1711</v>
      </c>
      <c r="D4" s="6" t="n">
        <v>2900</v>
      </c>
      <c r="E4" s="6" t="n">
        <v>3584</v>
      </c>
    </row>
    <row r="5">
      <c r="A5" s="4" t="inlineStr">
        <is>
          <t>Cost of sales</t>
        </is>
      </c>
    </row>
    <row r="6">
      <c r="A6" s="3" t="inlineStr">
        <is>
          <t>Share-based Payment Arrangement, Expensed and Capitalized, Amount [Line Items]</t>
        </is>
      </c>
    </row>
    <row r="7">
      <c r="A7" s="4" t="inlineStr">
        <is>
          <t>Share-based compensation expense</t>
        </is>
      </c>
      <c r="B7" s="5" t="n">
        <v>58</v>
      </c>
      <c r="C7" s="5" t="n">
        <v>42</v>
      </c>
      <c r="D7" s="5" t="n">
        <v>98</v>
      </c>
      <c r="E7" s="5" t="n">
        <v>75</v>
      </c>
    </row>
    <row r="8">
      <c r="A8" s="4" t="inlineStr">
        <is>
          <t>Sales and marketing</t>
        </is>
      </c>
    </row>
    <row r="9">
      <c r="A9" s="3" t="inlineStr">
        <is>
          <t>Share-based Payment Arrangement, Expensed and Capitalized, Amount [Line Items]</t>
        </is>
      </c>
    </row>
    <row r="10">
      <c r="A10" s="4" t="inlineStr">
        <is>
          <t>Share-based compensation expense</t>
        </is>
      </c>
      <c r="B10" s="5" t="n">
        <v>454</v>
      </c>
      <c r="C10" s="5" t="n">
        <v>242</v>
      </c>
      <c r="D10" s="5" t="n">
        <v>842</v>
      </c>
      <c r="E10" s="5" t="n">
        <v>474</v>
      </c>
    </row>
    <row r="11">
      <c r="A11" s="4" t="inlineStr">
        <is>
          <t>Research and development</t>
        </is>
      </c>
    </row>
    <row r="12">
      <c r="A12" s="3" t="inlineStr">
        <is>
          <t>Share-based Payment Arrangement, Expensed and Capitalized, Amount [Line Items]</t>
        </is>
      </c>
    </row>
    <row r="13">
      <c r="A13" s="4" t="inlineStr">
        <is>
          <t>Share-based compensation expense</t>
        </is>
      </c>
      <c r="B13" s="5" t="n">
        <v>220</v>
      </c>
      <c r="C13" s="5" t="n">
        <v>134</v>
      </c>
      <c r="D13" s="5" t="n">
        <v>358</v>
      </c>
      <c r="E13" s="5" t="n">
        <v>272</v>
      </c>
    </row>
    <row r="14">
      <c r="A14" s="4" t="inlineStr">
        <is>
          <t>General and administrative</t>
        </is>
      </c>
    </row>
    <row r="15">
      <c r="A15" s="3" t="inlineStr">
        <is>
          <t>Share-based Payment Arrangement, Expensed and Capitalized, Amount [Line Items]</t>
        </is>
      </c>
    </row>
    <row r="16">
      <c r="A16" s="4" t="inlineStr">
        <is>
          <t>Share-based compensation expense</t>
        </is>
      </c>
      <c r="B16" s="6" t="n">
        <v>884</v>
      </c>
      <c r="C16" s="6" t="n">
        <v>1293</v>
      </c>
      <c r="D16" s="6" t="n">
        <v>1602</v>
      </c>
      <c r="E16" s="6" t="n">
        <v>27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5" customWidth="1" min="1" max="1"/>
    <col width="21" customWidth="1" min="2" max="2"/>
    <col width="21" customWidth="1" min="3" max="3"/>
    <col width="39" customWidth="1" min="4" max="4"/>
    <col width="21" customWidth="1" min="5" max="5"/>
    <col width="21" customWidth="1" min="6" max="6"/>
  </cols>
  <sheetData>
    <row r="1">
      <c r="A1" s="1" t="inlineStr">
        <is>
          <t>Business Segments - Segment Financial Information (Details) $ in Thousands</t>
        </is>
      </c>
      <c r="B1" s="2" t="inlineStr">
        <is>
          <t>3 Months Ended</t>
        </is>
      </c>
      <c r="D1" s="2" t="inlineStr">
        <is>
          <t>6 Months Ended</t>
        </is>
      </c>
    </row>
    <row r="2">
      <c r="B2" s="2" t="inlineStr">
        <is>
          <t>Jun. 30, 2021USD ($)</t>
        </is>
      </c>
      <c r="C2" s="2" t="inlineStr">
        <is>
          <t>Jun. 30, 2020USD ($)</t>
        </is>
      </c>
      <c r="D2" s="2" t="inlineStr">
        <is>
          <t>Jun. 30, 2021USD ($)reportable_segment</t>
        </is>
      </c>
      <c r="E2" s="2" t="inlineStr">
        <is>
          <t>Jun. 30, 2020USD ($)</t>
        </is>
      </c>
      <c r="F2" s="2" t="inlineStr">
        <is>
          <t>Dec. 31, 2020USD ($)</t>
        </is>
      </c>
    </row>
    <row r="3">
      <c r="A3" s="3" t="inlineStr">
        <is>
          <t>Segment Reporting [Abstract]</t>
        </is>
      </c>
    </row>
    <row r="4">
      <c r="A4" s="4" t="inlineStr">
        <is>
          <t>Number of reportable segments | reportable_segment</t>
        </is>
      </c>
      <c r="D4" s="5" t="n">
        <v>3</v>
      </c>
    </row>
    <row r="5">
      <c r="A5" s="3" t="inlineStr">
        <is>
          <t>Segment Reporting Information [Line Items]</t>
        </is>
      </c>
    </row>
    <row r="6">
      <c r="A6" s="4" t="inlineStr">
        <is>
          <t>Net sales</t>
        </is>
      </c>
      <c r="B6" s="6" t="n">
        <v>17699</v>
      </c>
      <c r="C6" s="6" t="n">
        <v>15287</v>
      </c>
      <c r="D6" s="6" t="n">
        <v>32382</v>
      </c>
      <c r="E6" s="6" t="n">
        <v>29632</v>
      </c>
    </row>
    <row r="7">
      <c r="A7" s="4" t="inlineStr">
        <is>
          <t>Cost of sales</t>
        </is>
      </c>
      <c r="B7" s="5" t="n">
        <v>6889</v>
      </c>
      <c r="C7" s="5" t="n">
        <v>6199</v>
      </c>
      <c r="D7" s="5" t="n">
        <v>12338</v>
      </c>
      <c r="E7" s="5" t="n">
        <v>12233</v>
      </c>
    </row>
    <row r="8">
      <c r="A8" s="4" t="inlineStr">
        <is>
          <t>Gross profit</t>
        </is>
      </c>
      <c r="B8" s="5" t="n">
        <v>10810</v>
      </c>
      <c r="C8" s="5" t="n">
        <v>9088</v>
      </c>
      <c r="D8" s="5" t="n">
        <v>20044</v>
      </c>
      <c r="E8" s="5" t="n">
        <v>17399</v>
      </c>
    </row>
    <row r="9">
      <c r="A9" s="3" t="inlineStr">
        <is>
          <t>Operating expenses:</t>
        </is>
      </c>
    </row>
    <row r="10">
      <c r="A10" s="4" t="inlineStr">
        <is>
          <t>Sales and marketing</t>
        </is>
      </c>
      <c r="B10" s="5" t="n">
        <v>6232</v>
      </c>
      <c r="C10" s="5" t="n">
        <v>4959</v>
      </c>
      <c r="D10" s="5" t="n">
        <v>12490</v>
      </c>
      <c r="E10" s="5" t="n">
        <v>9406</v>
      </c>
    </row>
    <row r="11">
      <c r="A11" s="4" t="inlineStr">
        <is>
          <t>Research and development</t>
        </is>
      </c>
      <c r="B11" s="5" t="n">
        <v>1004</v>
      </c>
      <c r="C11" s="5" t="n">
        <v>895</v>
      </c>
      <c r="D11" s="5" t="n">
        <v>1791</v>
      </c>
      <c r="E11" s="5" t="n">
        <v>1704</v>
      </c>
    </row>
    <row r="12">
      <c r="A12" s="4" t="inlineStr">
        <is>
          <t>General and administrative</t>
        </is>
      </c>
      <c r="B12" s="5" t="n">
        <v>9128</v>
      </c>
      <c r="C12" s="5" t="n">
        <v>6921</v>
      </c>
      <c r="D12" s="5" t="n">
        <v>18679</v>
      </c>
      <c r="E12" s="5" t="n">
        <v>15866</v>
      </c>
    </row>
    <row r="13">
      <c r="A13" s="4" t="inlineStr">
        <is>
          <t>Total operating expenses</t>
        </is>
      </c>
      <c r="B13" s="5" t="n">
        <v>16364</v>
      </c>
      <c r="C13" s="5" t="n">
        <v>12775</v>
      </c>
      <c r="D13" s="5" t="n">
        <v>32960</v>
      </c>
      <c r="E13" s="5" t="n">
        <v>26976</v>
      </c>
    </row>
    <row r="14">
      <c r="A14" s="4" t="inlineStr">
        <is>
          <t>Operating loss</t>
        </is>
      </c>
      <c r="B14" s="5" t="n">
        <v>-5554</v>
      </c>
      <c r="C14" s="5" t="n">
        <v>-3687</v>
      </c>
      <c r="D14" s="5" t="n">
        <v>-12916</v>
      </c>
      <c r="E14" s="5" t="n">
        <v>-9577</v>
      </c>
    </row>
    <row r="15">
      <c r="A15" s="4" t="inlineStr">
        <is>
          <t>Total assets</t>
        </is>
      </c>
      <c r="B15" s="5" t="n">
        <v>65842</v>
      </c>
      <c r="D15" s="5" t="n">
        <v>65842</v>
      </c>
      <c r="F15" s="6" t="n">
        <v>38358</v>
      </c>
    </row>
    <row r="16">
      <c r="A16" s="4" t="inlineStr">
        <is>
          <t>Corporate and other</t>
        </is>
      </c>
    </row>
    <row r="17">
      <c r="A17" s="3" t="inlineStr">
        <is>
          <t>Segment Reporting Information [Line Items]</t>
        </is>
      </c>
    </row>
    <row r="18">
      <c r="A18" s="4" t="inlineStr">
        <is>
          <t>Net sales</t>
        </is>
      </c>
      <c r="B18" s="5" t="n">
        <v>0</v>
      </c>
      <c r="C18" s="5" t="n">
        <v>0</v>
      </c>
      <c r="D18" s="5" t="n">
        <v>0</v>
      </c>
      <c r="E18" s="5" t="n">
        <v>0</v>
      </c>
    </row>
    <row r="19">
      <c r="A19" s="4" t="inlineStr">
        <is>
          <t>Cost of sales</t>
        </is>
      </c>
      <c r="B19" s="5" t="n">
        <v>0</v>
      </c>
      <c r="C19" s="5" t="n">
        <v>0</v>
      </c>
      <c r="D19" s="5" t="n">
        <v>0</v>
      </c>
      <c r="E19" s="5" t="n">
        <v>0</v>
      </c>
    </row>
    <row r="20">
      <c r="A20" s="4" t="inlineStr">
        <is>
          <t>Gross profit</t>
        </is>
      </c>
      <c r="B20" s="5" t="n">
        <v>0</v>
      </c>
      <c r="C20" s="5" t="n">
        <v>0</v>
      </c>
      <c r="D20" s="5" t="n">
        <v>0</v>
      </c>
      <c r="E20" s="5" t="n">
        <v>0</v>
      </c>
    </row>
    <row r="21">
      <c r="A21" s="3" t="inlineStr">
        <is>
          <t>Operating expenses:</t>
        </is>
      </c>
    </row>
    <row r="22">
      <c r="A22" s="4" t="inlineStr">
        <is>
          <t>Sales and marketing</t>
        </is>
      </c>
      <c r="B22" s="5" t="n">
        <v>0</v>
      </c>
      <c r="C22" s="5" t="n">
        <v>0</v>
      </c>
      <c r="D22" s="5" t="n">
        <v>0</v>
      </c>
      <c r="E22" s="5" t="n">
        <v>0</v>
      </c>
    </row>
    <row r="23">
      <c r="A23" s="4" t="inlineStr">
        <is>
          <t>Research and development</t>
        </is>
      </c>
      <c r="B23" s="5" t="n">
        <v>0</v>
      </c>
      <c r="C23" s="5" t="n">
        <v>0</v>
      </c>
      <c r="D23" s="5" t="n">
        <v>0</v>
      </c>
      <c r="E23" s="5" t="n">
        <v>0</v>
      </c>
    </row>
    <row r="24">
      <c r="A24" s="4" t="inlineStr">
        <is>
          <t>General and administrative</t>
        </is>
      </c>
      <c r="B24" s="5" t="n">
        <v>9128</v>
      </c>
      <c r="C24" s="5" t="n">
        <v>6921</v>
      </c>
      <c r="D24" s="5" t="n">
        <v>18679</v>
      </c>
      <c r="E24" s="5" t="n">
        <v>15866</v>
      </c>
    </row>
    <row r="25">
      <c r="A25" s="4" t="inlineStr">
        <is>
          <t>Total operating expenses</t>
        </is>
      </c>
      <c r="B25" s="5" t="n">
        <v>9128</v>
      </c>
      <c r="C25" s="5" t="n">
        <v>6921</v>
      </c>
      <c r="D25" s="5" t="n">
        <v>18679</v>
      </c>
      <c r="E25" s="5" t="n">
        <v>15866</v>
      </c>
    </row>
    <row r="26">
      <c r="A26" s="4" t="inlineStr">
        <is>
          <t>Operating loss</t>
        </is>
      </c>
      <c r="B26" s="5" t="n">
        <v>-9128</v>
      </c>
      <c r="C26" s="5" t="n">
        <v>-6921</v>
      </c>
      <c r="D26" s="5" t="n">
        <v>-18679</v>
      </c>
      <c r="E26" s="5" t="n">
        <v>-15866</v>
      </c>
    </row>
    <row r="27">
      <c r="A27" s="4" t="inlineStr">
        <is>
          <t>Total assets</t>
        </is>
      </c>
      <c r="B27" s="5" t="n">
        <v>46284</v>
      </c>
      <c r="D27" s="5" t="n">
        <v>46284</v>
      </c>
      <c r="F27" s="5" t="n">
        <v>22288</v>
      </c>
    </row>
    <row r="28">
      <c r="A28" s="4" t="inlineStr">
        <is>
          <t>Consumer Products segment</t>
        </is>
      </c>
    </row>
    <row r="29">
      <c r="A29" s="3" t="inlineStr">
        <is>
          <t>Segment Reporting Information [Line Items]</t>
        </is>
      </c>
    </row>
    <row r="30">
      <c r="A30" s="4" t="inlineStr">
        <is>
          <t>Net sales</t>
        </is>
      </c>
      <c r="B30" s="5" t="n">
        <v>15396</v>
      </c>
      <c r="C30" s="5" t="n">
        <v>11720</v>
      </c>
      <c r="D30" s="5" t="n">
        <v>27833</v>
      </c>
      <c r="E30" s="5" t="n">
        <v>22864</v>
      </c>
    </row>
    <row r="31">
      <c r="A31" s="4" t="inlineStr">
        <is>
          <t>Consumer Products segment | Operating Segments</t>
        </is>
      </c>
    </row>
    <row r="32">
      <c r="A32" s="3" t="inlineStr">
        <is>
          <t>Segment Reporting Information [Line Items]</t>
        </is>
      </c>
    </row>
    <row r="33">
      <c r="A33" s="4" t="inlineStr">
        <is>
          <t>Net sales</t>
        </is>
      </c>
      <c r="B33" s="5" t="n">
        <v>15396</v>
      </c>
      <c r="C33" s="5" t="n">
        <v>11720</v>
      </c>
      <c r="D33" s="5" t="n">
        <v>27833</v>
      </c>
      <c r="E33" s="5" t="n">
        <v>22864</v>
      </c>
    </row>
    <row r="34">
      <c r="A34" s="4" t="inlineStr">
        <is>
          <t>Cost of sales</t>
        </is>
      </c>
      <c r="B34" s="5" t="n">
        <v>5547</v>
      </c>
      <c r="C34" s="5" t="n">
        <v>4339</v>
      </c>
      <c r="D34" s="5" t="n">
        <v>9750</v>
      </c>
      <c r="E34" s="5" t="n">
        <v>8641</v>
      </c>
    </row>
    <row r="35">
      <c r="A35" s="4" t="inlineStr">
        <is>
          <t>Gross profit</t>
        </is>
      </c>
      <c r="B35" s="5" t="n">
        <v>9849</v>
      </c>
      <c r="C35" s="5" t="n">
        <v>7381</v>
      </c>
      <c r="D35" s="5" t="n">
        <v>18083</v>
      </c>
      <c r="E35" s="5" t="n">
        <v>14223</v>
      </c>
    </row>
    <row r="36">
      <c r="A36" s="3" t="inlineStr">
        <is>
          <t>Operating expenses:</t>
        </is>
      </c>
    </row>
    <row r="37">
      <c r="A37" s="4" t="inlineStr">
        <is>
          <t>Sales and marketing</t>
        </is>
      </c>
      <c r="B37" s="5" t="n">
        <v>6190</v>
      </c>
      <c r="C37" s="5" t="n">
        <v>4743</v>
      </c>
      <c r="D37" s="5" t="n">
        <v>12301</v>
      </c>
      <c r="E37" s="5" t="n">
        <v>9152</v>
      </c>
    </row>
    <row r="38">
      <c r="A38" s="4" t="inlineStr">
        <is>
          <t>Research and development</t>
        </is>
      </c>
      <c r="B38" s="5" t="n">
        <v>926</v>
      </c>
      <c r="C38" s="5" t="n">
        <v>765</v>
      </c>
      <c r="D38" s="5" t="n">
        <v>1644</v>
      </c>
      <c r="E38" s="5" t="n">
        <v>1453</v>
      </c>
    </row>
    <row r="39">
      <c r="A39" s="4" t="inlineStr">
        <is>
          <t>General and administrative</t>
        </is>
      </c>
      <c r="B39" s="5" t="n">
        <v>0</v>
      </c>
      <c r="C39" s="5" t="n">
        <v>0</v>
      </c>
      <c r="D39" s="5" t="n">
        <v>0</v>
      </c>
      <c r="E39" s="5" t="n">
        <v>0</v>
      </c>
    </row>
    <row r="40">
      <c r="A40" s="4" t="inlineStr">
        <is>
          <t>Total operating expenses</t>
        </is>
      </c>
      <c r="B40" s="5" t="n">
        <v>7116</v>
      </c>
      <c r="C40" s="5" t="n">
        <v>5508</v>
      </c>
      <c r="D40" s="5" t="n">
        <v>13945</v>
      </c>
      <c r="E40" s="5" t="n">
        <v>10605</v>
      </c>
    </row>
    <row r="41">
      <c r="A41" s="4" t="inlineStr">
        <is>
          <t>Operating loss</t>
        </is>
      </c>
      <c r="B41" s="5" t="n">
        <v>2733</v>
      </c>
      <c r="C41" s="5" t="n">
        <v>1873</v>
      </c>
      <c r="D41" s="5" t="n">
        <v>4138</v>
      </c>
      <c r="E41" s="5" t="n">
        <v>3618</v>
      </c>
    </row>
    <row r="42">
      <c r="A42" s="4" t="inlineStr">
        <is>
          <t>Total assets</t>
        </is>
      </c>
      <c r="B42" s="5" t="n">
        <v>16510</v>
      </c>
      <c r="D42" s="5" t="n">
        <v>16510</v>
      </c>
      <c r="F42" s="5" t="n">
        <v>11567</v>
      </c>
    </row>
    <row r="43">
      <c r="A43" s="4" t="inlineStr">
        <is>
          <t>Ingredients segment</t>
        </is>
      </c>
    </row>
    <row r="44">
      <c r="A44" s="3" t="inlineStr">
        <is>
          <t>Segment Reporting Information [Line Items]</t>
        </is>
      </c>
    </row>
    <row r="45">
      <c r="A45" s="4" t="inlineStr">
        <is>
          <t>Net sales</t>
        </is>
      </c>
      <c r="B45" s="5" t="n">
        <v>1504</v>
      </c>
      <c r="C45" s="5" t="n">
        <v>2850</v>
      </c>
      <c r="D45" s="5" t="n">
        <v>2819</v>
      </c>
      <c r="E45" s="5" t="n">
        <v>5325</v>
      </c>
    </row>
    <row r="46">
      <c r="A46" s="4" t="inlineStr">
        <is>
          <t>Ingredients segment | Operating Segments</t>
        </is>
      </c>
    </row>
    <row r="47">
      <c r="A47" s="3" t="inlineStr">
        <is>
          <t>Segment Reporting Information [Line Items]</t>
        </is>
      </c>
    </row>
    <row r="48">
      <c r="A48" s="4" t="inlineStr">
        <is>
          <t>Net sales</t>
        </is>
      </c>
      <c r="B48" s="5" t="n">
        <v>1504</v>
      </c>
      <c r="C48" s="5" t="n">
        <v>2850</v>
      </c>
      <c r="D48" s="5" t="n">
        <v>2819</v>
      </c>
      <c r="E48" s="5" t="n">
        <v>5325</v>
      </c>
    </row>
    <row r="49">
      <c r="A49" s="4" t="inlineStr">
        <is>
          <t>Cost of sales</t>
        </is>
      </c>
      <c r="B49" s="5" t="n">
        <v>675</v>
      </c>
      <c r="C49" s="5" t="n">
        <v>1135</v>
      </c>
      <c r="D49" s="5" t="n">
        <v>1238</v>
      </c>
      <c r="E49" s="5" t="n">
        <v>2191</v>
      </c>
    </row>
    <row r="50">
      <c r="A50" s="4" t="inlineStr">
        <is>
          <t>Gross profit</t>
        </is>
      </c>
      <c r="B50" s="5" t="n">
        <v>829</v>
      </c>
      <c r="C50" s="5" t="n">
        <v>1715</v>
      </c>
      <c r="D50" s="5" t="n">
        <v>1581</v>
      </c>
      <c r="E50" s="5" t="n">
        <v>3134</v>
      </c>
    </row>
    <row r="51">
      <c r="A51" s="3" t="inlineStr">
        <is>
          <t>Operating expenses:</t>
        </is>
      </c>
    </row>
    <row r="52">
      <c r="A52" s="4" t="inlineStr">
        <is>
          <t>Sales and marketing</t>
        </is>
      </c>
      <c r="B52" s="5" t="n">
        <v>1</v>
      </c>
      <c r="C52" s="5" t="n">
        <v>76</v>
      </c>
      <c r="D52" s="5" t="n">
        <v>11</v>
      </c>
      <c r="E52" s="5" t="n">
        <v>-8</v>
      </c>
    </row>
    <row r="53">
      <c r="A53" s="4" t="inlineStr">
        <is>
          <t>Research and development</t>
        </is>
      </c>
      <c r="B53" s="5" t="n">
        <v>78</v>
      </c>
      <c r="C53" s="5" t="n">
        <v>130</v>
      </c>
      <c r="D53" s="5" t="n">
        <v>147</v>
      </c>
      <c r="E53" s="5" t="n">
        <v>251</v>
      </c>
    </row>
    <row r="54">
      <c r="A54" s="4" t="inlineStr">
        <is>
          <t>General and administrative</t>
        </is>
      </c>
      <c r="B54" s="5" t="n">
        <v>0</v>
      </c>
      <c r="C54" s="5" t="n">
        <v>0</v>
      </c>
      <c r="D54" s="5" t="n">
        <v>0</v>
      </c>
      <c r="E54" s="5" t="n">
        <v>0</v>
      </c>
    </row>
    <row r="55">
      <c r="A55" s="4" t="inlineStr">
        <is>
          <t>Total operating expenses</t>
        </is>
      </c>
      <c r="B55" s="5" t="n">
        <v>79</v>
      </c>
      <c r="C55" s="5" t="n">
        <v>206</v>
      </c>
      <c r="D55" s="5" t="n">
        <v>158</v>
      </c>
      <c r="E55" s="5" t="n">
        <v>243</v>
      </c>
    </row>
    <row r="56">
      <c r="A56" s="4" t="inlineStr">
        <is>
          <t>Operating loss</t>
        </is>
      </c>
      <c r="B56" s="5" t="n">
        <v>750</v>
      </c>
      <c r="C56" s="5" t="n">
        <v>1509</v>
      </c>
      <c r="D56" s="5" t="n">
        <v>1423</v>
      </c>
      <c r="E56" s="5" t="n">
        <v>2891</v>
      </c>
    </row>
    <row r="57">
      <c r="A57" s="4" t="inlineStr">
        <is>
          <t>Total assets</t>
        </is>
      </c>
      <c r="B57" s="5" t="n">
        <v>2216</v>
      </c>
      <c r="D57" s="5" t="n">
        <v>2216</v>
      </c>
      <c r="F57" s="5" t="n">
        <v>3701</v>
      </c>
    </row>
    <row r="58">
      <c r="A58" s="4" t="inlineStr">
        <is>
          <t>Analytical Reference Standards and Services segment</t>
        </is>
      </c>
    </row>
    <row r="59">
      <c r="A59" s="3" t="inlineStr">
        <is>
          <t>Segment Reporting Information [Line Items]</t>
        </is>
      </c>
    </row>
    <row r="60">
      <c r="A60" s="4" t="inlineStr">
        <is>
          <t>Net sales</t>
        </is>
      </c>
      <c r="B60" s="5" t="n">
        <v>799</v>
      </c>
      <c r="C60" s="5" t="n">
        <v>717</v>
      </c>
      <c r="D60" s="5" t="n">
        <v>1730</v>
      </c>
      <c r="E60" s="5" t="n">
        <v>1443</v>
      </c>
    </row>
    <row r="61">
      <c r="A61" s="4" t="inlineStr">
        <is>
          <t>Analytical Reference Standards and Services segment | Operating Segments</t>
        </is>
      </c>
    </row>
    <row r="62">
      <c r="A62" s="3" t="inlineStr">
        <is>
          <t>Segment Reporting Information [Line Items]</t>
        </is>
      </c>
    </row>
    <row r="63">
      <c r="A63" s="4" t="inlineStr">
        <is>
          <t>Net sales</t>
        </is>
      </c>
      <c r="B63" s="5" t="n">
        <v>799</v>
      </c>
      <c r="C63" s="5" t="n">
        <v>717</v>
      </c>
      <c r="D63" s="5" t="n">
        <v>1730</v>
      </c>
      <c r="E63" s="5" t="n">
        <v>1443</v>
      </c>
    </row>
    <row r="64">
      <c r="A64" s="4" t="inlineStr">
        <is>
          <t>Cost of sales</t>
        </is>
      </c>
      <c r="B64" s="5" t="n">
        <v>667</v>
      </c>
      <c r="C64" s="5" t="n">
        <v>725</v>
      </c>
      <c r="D64" s="5" t="n">
        <v>1350</v>
      </c>
      <c r="E64" s="5" t="n">
        <v>1401</v>
      </c>
    </row>
    <row r="65">
      <c r="A65" s="4" t="inlineStr">
        <is>
          <t>Gross profit</t>
        </is>
      </c>
      <c r="B65" s="5" t="n">
        <v>132</v>
      </c>
      <c r="C65" s="5" t="n">
        <v>-8</v>
      </c>
      <c r="D65" s="5" t="n">
        <v>380</v>
      </c>
      <c r="E65" s="5" t="n">
        <v>42</v>
      </c>
    </row>
    <row r="66">
      <c r="A66" s="3" t="inlineStr">
        <is>
          <t>Operating expenses:</t>
        </is>
      </c>
    </row>
    <row r="67">
      <c r="A67" s="4" t="inlineStr">
        <is>
          <t>Sales and marketing</t>
        </is>
      </c>
      <c r="B67" s="5" t="n">
        <v>41</v>
      </c>
      <c r="C67" s="5" t="n">
        <v>140</v>
      </c>
      <c r="D67" s="5" t="n">
        <v>178</v>
      </c>
      <c r="E67" s="5" t="n">
        <v>262</v>
      </c>
    </row>
    <row r="68">
      <c r="A68" s="4" t="inlineStr">
        <is>
          <t>Research and development</t>
        </is>
      </c>
      <c r="B68" s="5" t="n">
        <v>0</v>
      </c>
      <c r="C68" s="5" t="n">
        <v>0</v>
      </c>
      <c r="D68" s="5" t="n">
        <v>0</v>
      </c>
      <c r="E68" s="5" t="n">
        <v>0</v>
      </c>
    </row>
    <row r="69">
      <c r="A69" s="4" t="inlineStr">
        <is>
          <t>General and administrative</t>
        </is>
      </c>
      <c r="B69" s="5" t="n">
        <v>0</v>
      </c>
      <c r="C69" s="5" t="n">
        <v>0</v>
      </c>
      <c r="D69" s="5" t="n">
        <v>0</v>
      </c>
      <c r="E69" s="5" t="n">
        <v>0</v>
      </c>
    </row>
    <row r="70">
      <c r="A70" s="4" t="inlineStr">
        <is>
          <t>Total operating expenses</t>
        </is>
      </c>
      <c r="B70" s="5" t="n">
        <v>41</v>
      </c>
      <c r="C70" s="5" t="n">
        <v>140</v>
      </c>
      <c r="D70" s="5" t="n">
        <v>178</v>
      </c>
      <c r="E70" s="5" t="n">
        <v>262</v>
      </c>
    </row>
    <row r="71">
      <c r="A71" s="4" t="inlineStr">
        <is>
          <t>Operating loss</t>
        </is>
      </c>
      <c r="B71" s="5" t="n">
        <v>91</v>
      </c>
      <c r="C71" s="6" t="n">
        <v>-148</v>
      </c>
      <c r="D71" s="5" t="n">
        <v>202</v>
      </c>
      <c r="E71" s="6" t="n">
        <v>-220</v>
      </c>
    </row>
    <row r="72">
      <c r="A72" s="4" t="inlineStr">
        <is>
          <t>Total assets</t>
        </is>
      </c>
      <c r="B72" s="6" t="n">
        <v>832</v>
      </c>
      <c r="D72" s="6" t="n">
        <v>832</v>
      </c>
      <c r="F72" s="6" t="n">
        <v>80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17699</v>
      </c>
      <c r="C4" s="6" t="n">
        <v>15287</v>
      </c>
      <c r="D4" s="6" t="n">
        <v>32382</v>
      </c>
      <c r="E4" s="6" t="n">
        <v>29632</v>
      </c>
    </row>
    <row r="5">
      <c r="A5" s="4" t="inlineStr">
        <is>
          <t>Subtotal NIAGEN Related</t>
        </is>
      </c>
    </row>
    <row r="6">
      <c r="A6" s="3" t="inlineStr">
        <is>
          <t>Disaggregation of Revenue [Line Items]</t>
        </is>
      </c>
    </row>
    <row r="7">
      <c r="A7" s="4" t="inlineStr">
        <is>
          <t>Net sales</t>
        </is>
      </c>
      <c r="B7" s="5" t="n">
        <v>16677</v>
      </c>
      <c r="C7" s="5" t="n">
        <v>13715</v>
      </c>
      <c r="D7" s="5" t="n">
        <v>30317</v>
      </c>
      <c r="E7" s="5" t="n">
        <v>26820</v>
      </c>
    </row>
    <row r="8">
      <c r="A8" s="4" t="inlineStr">
        <is>
          <t>TRU NIAGEN , Consumer Product</t>
        </is>
      </c>
    </row>
    <row r="9">
      <c r="A9" s="3" t="inlineStr">
        <is>
          <t>Disaggregation of Revenue [Line Items]</t>
        </is>
      </c>
    </row>
    <row r="10">
      <c r="A10" s="4" t="inlineStr">
        <is>
          <t>Net sales</t>
        </is>
      </c>
      <c r="B10" s="5" t="n">
        <v>15396</v>
      </c>
      <c r="C10" s="5" t="n">
        <v>11720</v>
      </c>
      <c r="D10" s="5" t="n">
        <v>27833</v>
      </c>
      <c r="E10" s="5" t="n">
        <v>22864</v>
      </c>
    </row>
    <row r="11">
      <c r="A11" s="4" t="inlineStr">
        <is>
          <t>NIAGEN Ingredient</t>
        </is>
      </c>
    </row>
    <row r="12">
      <c r="A12" s="3" t="inlineStr">
        <is>
          <t>Disaggregation of Revenue [Line Items]</t>
        </is>
      </c>
    </row>
    <row r="13">
      <c r="A13" s="4" t="inlineStr">
        <is>
          <t>Net sales</t>
        </is>
      </c>
      <c r="B13" s="5" t="n">
        <v>1281</v>
      </c>
      <c r="C13" s="5" t="n">
        <v>1995</v>
      </c>
      <c r="D13" s="5" t="n">
        <v>2484</v>
      </c>
      <c r="E13" s="5" t="n">
        <v>3956</v>
      </c>
    </row>
    <row r="14">
      <c r="A14" s="4" t="inlineStr">
        <is>
          <t>Subtotal Other Goods and Services</t>
        </is>
      </c>
    </row>
    <row r="15">
      <c r="A15" s="3" t="inlineStr">
        <is>
          <t>Disaggregation of Revenue [Line Items]</t>
        </is>
      </c>
    </row>
    <row r="16">
      <c r="A16" s="4" t="inlineStr">
        <is>
          <t>Net sales</t>
        </is>
      </c>
      <c r="B16" s="5" t="n">
        <v>1022</v>
      </c>
      <c r="C16" s="5" t="n">
        <v>1572</v>
      </c>
      <c r="D16" s="5" t="n">
        <v>2065</v>
      </c>
      <c r="E16" s="5" t="n">
        <v>2812</v>
      </c>
    </row>
    <row r="17">
      <c r="A17" s="4" t="inlineStr">
        <is>
          <t>Other Ingredients</t>
        </is>
      </c>
    </row>
    <row r="18">
      <c r="A18" s="3" t="inlineStr">
        <is>
          <t>Disaggregation of Revenue [Line Items]</t>
        </is>
      </c>
    </row>
    <row r="19">
      <c r="A19" s="4" t="inlineStr">
        <is>
          <t>Net sales</t>
        </is>
      </c>
      <c r="B19" s="5" t="n">
        <v>223</v>
      </c>
      <c r="C19" s="5" t="n">
        <v>855</v>
      </c>
      <c r="D19" s="5" t="n">
        <v>335</v>
      </c>
      <c r="E19" s="5" t="n">
        <v>1369</v>
      </c>
    </row>
    <row r="20">
      <c r="A20" s="4" t="inlineStr">
        <is>
          <t>Reference Standards</t>
        </is>
      </c>
    </row>
    <row r="21">
      <c r="A21" s="3" t="inlineStr">
        <is>
          <t>Disaggregation of Revenue [Line Items]</t>
        </is>
      </c>
    </row>
    <row r="22">
      <c r="A22" s="4" t="inlineStr">
        <is>
          <t>Net sales</t>
        </is>
      </c>
      <c r="B22" s="5" t="n">
        <v>695</v>
      </c>
      <c r="C22" s="5" t="n">
        <v>686</v>
      </c>
      <c r="D22" s="5" t="n">
        <v>1495</v>
      </c>
      <c r="E22" s="5" t="n">
        <v>1359</v>
      </c>
    </row>
    <row r="23">
      <c r="A23" s="4" t="inlineStr">
        <is>
          <t>Consulting and Other</t>
        </is>
      </c>
    </row>
    <row r="24">
      <c r="A24" s="3" t="inlineStr">
        <is>
          <t>Disaggregation of Revenue [Line Items]</t>
        </is>
      </c>
    </row>
    <row r="25">
      <c r="A25" s="4" t="inlineStr">
        <is>
          <t>Net sales</t>
        </is>
      </c>
      <c r="B25" s="5" t="n">
        <v>104</v>
      </c>
      <c r="C25" s="5" t="n">
        <v>31</v>
      </c>
      <c r="D25" s="5" t="n">
        <v>235</v>
      </c>
      <c r="E25" s="5" t="n">
        <v>84</v>
      </c>
    </row>
    <row r="26">
      <c r="A26" s="4" t="inlineStr">
        <is>
          <t>Consumer Products segment</t>
        </is>
      </c>
    </row>
    <row r="27">
      <c r="A27" s="3" t="inlineStr">
        <is>
          <t>Disaggregation of Revenue [Line Items]</t>
        </is>
      </c>
    </row>
    <row r="28">
      <c r="A28" s="4" t="inlineStr">
        <is>
          <t>Net sales</t>
        </is>
      </c>
      <c r="B28" s="5" t="n">
        <v>15396</v>
      </c>
      <c r="C28" s="5" t="n">
        <v>11720</v>
      </c>
      <c r="D28" s="5" t="n">
        <v>27833</v>
      </c>
      <c r="E28" s="5" t="n">
        <v>22864</v>
      </c>
    </row>
    <row r="29">
      <c r="A29" s="4" t="inlineStr">
        <is>
          <t>Consumer Products segment | Subtotal NIAGEN Related</t>
        </is>
      </c>
    </row>
    <row r="30">
      <c r="A30" s="3" t="inlineStr">
        <is>
          <t>Disaggregation of Revenue [Line Items]</t>
        </is>
      </c>
    </row>
    <row r="31">
      <c r="A31" s="4" t="inlineStr">
        <is>
          <t>Net sales</t>
        </is>
      </c>
      <c r="B31" s="5" t="n">
        <v>15396</v>
      </c>
      <c r="C31" s="5" t="n">
        <v>11720</v>
      </c>
      <c r="D31" s="5" t="n">
        <v>27833</v>
      </c>
      <c r="E31" s="5" t="n">
        <v>22864</v>
      </c>
    </row>
    <row r="32">
      <c r="A32" s="4" t="inlineStr">
        <is>
          <t>Consumer Products segment | TRU NIAGEN , Consumer Product</t>
        </is>
      </c>
    </row>
    <row r="33">
      <c r="A33" s="3" t="inlineStr">
        <is>
          <t>Disaggregation of Revenue [Line Items]</t>
        </is>
      </c>
    </row>
    <row r="34">
      <c r="A34" s="4" t="inlineStr">
        <is>
          <t>Net sales</t>
        </is>
      </c>
      <c r="B34" s="5" t="n">
        <v>15396</v>
      </c>
      <c r="C34" s="5" t="n">
        <v>11720</v>
      </c>
      <c r="D34" s="5" t="n">
        <v>27833</v>
      </c>
      <c r="E34" s="5" t="n">
        <v>22864</v>
      </c>
    </row>
    <row r="35">
      <c r="A35" s="4" t="inlineStr">
        <is>
          <t>Consumer Products segment | NIAGEN Ingredient</t>
        </is>
      </c>
    </row>
    <row r="36">
      <c r="A36" s="3" t="inlineStr">
        <is>
          <t>Disaggregation of Revenue [Line Items]</t>
        </is>
      </c>
    </row>
    <row r="37">
      <c r="A37" s="4" t="inlineStr">
        <is>
          <t>Net sales</t>
        </is>
      </c>
      <c r="B37" s="5" t="n">
        <v>0</v>
      </c>
      <c r="C37" s="5" t="n">
        <v>0</v>
      </c>
      <c r="D37" s="5" t="n">
        <v>0</v>
      </c>
      <c r="E37" s="5" t="n">
        <v>0</v>
      </c>
    </row>
    <row r="38">
      <c r="A38" s="4" t="inlineStr">
        <is>
          <t>Consumer Products segment | Subtotal Other Goods and Services</t>
        </is>
      </c>
    </row>
    <row r="39">
      <c r="A39" s="3" t="inlineStr">
        <is>
          <t>Disaggregation of Revenue [Line Items]</t>
        </is>
      </c>
    </row>
    <row r="40">
      <c r="A40" s="4" t="inlineStr">
        <is>
          <t>Net sales</t>
        </is>
      </c>
      <c r="B40" s="5" t="n">
        <v>0</v>
      </c>
      <c r="C40" s="5" t="n">
        <v>0</v>
      </c>
      <c r="D40" s="5" t="n">
        <v>0</v>
      </c>
      <c r="E40" s="5" t="n">
        <v>0</v>
      </c>
    </row>
    <row r="41">
      <c r="A41" s="4" t="inlineStr">
        <is>
          <t>Consumer Products segment | Other Ingredients</t>
        </is>
      </c>
    </row>
    <row r="42">
      <c r="A42" s="3" t="inlineStr">
        <is>
          <t>Disaggregation of Revenue [Line Items]</t>
        </is>
      </c>
    </row>
    <row r="43">
      <c r="A43" s="4" t="inlineStr">
        <is>
          <t>Net sales</t>
        </is>
      </c>
      <c r="B43" s="5" t="n">
        <v>0</v>
      </c>
      <c r="C43" s="5" t="n">
        <v>0</v>
      </c>
      <c r="D43" s="5" t="n">
        <v>0</v>
      </c>
      <c r="E43" s="5" t="n">
        <v>0</v>
      </c>
    </row>
    <row r="44">
      <c r="A44" s="4" t="inlineStr">
        <is>
          <t>Consumer Products segment | Reference Standards</t>
        </is>
      </c>
    </row>
    <row r="45">
      <c r="A45" s="3" t="inlineStr">
        <is>
          <t>Disaggregation of Revenue [Line Items]</t>
        </is>
      </c>
    </row>
    <row r="46">
      <c r="A46" s="4" t="inlineStr">
        <is>
          <t>Net sales</t>
        </is>
      </c>
      <c r="B46" s="5" t="n">
        <v>0</v>
      </c>
      <c r="C46" s="5" t="n">
        <v>0</v>
      </c>
      <c r="D46" s="5" t="n">
        <v>0</v>
      </c>
      <c r="E46" s="5" t="n">
        <v>0</v>
      </c>
    </row>
    <row r="47">
      <c r="A47" s="4" t="inlineStr">
        <is>
          <t>Consumer Products segment | Consulting and Other</t>
        </is>
      </c>
    </row>
    <row r="48">
      <c r="A48" s="3" t="inlineStr">
        <is>
          <t>Disaggregation of Revenue [Line Items]</t>
        </is>
      </c>
    </row>
    <row r="49">
      <c r="A49" s="4" t="inlineStr">
        <is>
          <t>Net sales</t>
        </is>
      </c>
      <c r="B49" s="5" t="n">
        <v>0</v>
      </c>
      <c r="C49" s="5" t="n">
        <v>0</v>
      </c>
      <c r="D49" s="5" t="n">
        <v>0</v>
      </c>
      <c r="E49" s="5" t="n">
        <v>0</v>
      </c>
    </row>
    <row r="50">
      <c r="A50" s="4" t="inlineStr">
        <is>
          <t>Ingredients segment</t>
        </is>
      </c>
    </row>
    <row r="51">
      <c r="A51" s="3" t="inlineStr">
        <is>
          <t>Disaggregation of Revenue [Line Items]</t>
        </is>
      </c>
    </row>
    <row r="52">
      <c r="A52" s="4" t="inlineStr">
        <is>
          <t>Net sales</t>
        </is>
      </c>
      <c r="B52" s="5" t="n">
        <v>1504</v>
      </c>
      <c r="C52" s="5" t="n">
        <v>2850</v>
      </c>
      <c r="D52" s="5" t="n">
        <v>2819</v>
      </c>
      <c r="E52" s="5" t="n">
        <v>5325</v>
      </c>
    </row>
    <row r="53">
      <c r="A53" s="4" t="inlineStr">
        <is>
          <t>Ingredients segment | Subtotal NIAGEN Related</t>
        </is>
      </c>
    </row>
    <row r="54">
      <c r="A54" s="3" t="inlineStr">
        <is>
          <t>Disaggregation of Revenue [Line Items]</t>
        </is>
      </c>
    </row>
    <row r="55">
      <c r="A55" s="4" t="inlineStr">
        <is>
          <t>Net sales</t>
        </is>
      </c>
      <c r="B55" s="5" t="n">
        <v>1281</v>
      </c>
      <c r="C55" s="5" t="n">
        <v>1995</v>
      </c>
      <c r="D55" s="5" t="n">
        <v>2484</v>
      </c>
      <c r="E55" s="5" t="n">
        <v>3956</v>
      </c>
    </row>
    <row r="56">
      <c r="A56" s="4" t="inlineStr">
        <is>
          <t>Ingredients segment | TRU NIAGEN , Consumer Product</t>
        </is>
      </c>
    </row>
    <row r="57">
      <c r="A57" s="3" t="inlineStr">
        <is>
          <t>Disaggregation of Revenue [Line Items]</t>
        </is>
      </c>
    </row>
    <row r="58">
      <c r="A58" s="4" t="inlineStr">
        <is>
          <t>Net sales</t>
        </is>
      </c>
      <c r="B58" s="5" t="n">
        <v>0</v>
      </c>
      <c r="C58" s="5" t="n">
        <v>0</v>
      </c>
      <c r="D58" s="5" t="n">
        <v>0</v>
      </c>
      <c r="E58" s="5" t="n">
        <v>0</v>
      </c>
    </row>
    <row r="59">
      <c r="A59" s="4" t="inlineStr">
        <is>
          <t>Ingredients segment | NIAGEN Ingredient</t>
        </is>
      </c>
    </row>
    <row r="60">
      <c r="A60" s="3" t="inlineStr">
        <is>
          <t>Disaggregation of Revenue [Line Items]</t>
        </is>
      </c>
    </row>
    <row r="61">
      <c r="A61" s="4" t="inlineStr">
        <is>
          <t>Net sales</t>
        </is>
      </c>
      <c r="B61" s="5" t="n">
        <v>1281</v>
      </c>
      <c r="C61" s="5" t="n">
        <v>1995</v>
      </c>
      <c r="D61" s="5" t="n">
        <v>2484</v>
      </c>
      <c r="E61" s="5" t="n">
        <v>3956</v>
      </c>
    </row>
    <row r="62">
      <c r="A62" s="4" t="inlineStr">
        <is>
          <t>Ingredients segment | Subtotal Other Goods and Services</t>
        </is>
      </c>
    </row>
    <row r="63">
      <c r="A63" s="3" t="inlineStr">
        <is>
          <t>Disaggregation of Revenue [Line Items]</t>
        </is>
      </c>
    </row>
    <row r="64">
      <c r="A64" s="4" t="inlineStr">
        <is>
          <t>Net sales</t>
        </is>
      </c>
      <c r="B64" s="5" t="n">
        <v>223</v>
      </c>
      <c r="C64" s="5" t="n">
        <v>855</v>
      </c>
      <c r="D64" s="5" t="n">
        <v>335</v>
      </c>
      <c r="E64" s="5" t="n">
        <v>1369</v>
      </c>
    </row>
    <row r="65">
      <c r="A65" s="4" t="inlineStr">
        <is>
          <t>Ingredients segment | Other Ingredients</t>
        </is>
      </c>
    </row>
    <row r="66">
      <c r="A66" s="3" t="inlineStr">
        <is>
          <t>Disaggregation of Revenue [Line Items]</t>
        </is>
      </c>
    </row>
    <row r="67">
      <c r="A67" s="4" t="inlineStr">
        <is>
          <t>Net sales</t>
        </is>
      </c>
      <c r="B67" s="5" t="n">
        <v>223</v>
      </c>
      <c r="C67" s="5" t="n">
        <v>855</v>
      </c>
      <c r="D67" s="5" t="n">
        <v>335</v>
      </c>
      <c r="E67" s="5" t="n">
        <v>1369</v>
      </c>
    </row>
    <row r="68">
      <c r="A68" s="4" t="inlineStr">
        <is>
          <t>Ingredients segment | Reference Standards</t>
        </is>
      </c>
    </row>
    <row r="69">
      <c r="A69" s="3" t="inlineStr">
        <is>
          <t>Disaggregation of Revenue [Line Items]</t>
        </is>
      </c>
    </row>
    <row r="70">
      <c r="A70" s="4" t="inlineStr">
        <is>
          <t>Net sales</t>
        </is>
      </c>
      <c r="B70" s="5" t="n">
        <v>0</v>
      </c>
      <c r="C70" s="5" t="n">
        <v>0</v>
      </c>
      <c r="D70" s="5" t="n">
        <v>0</v>
      </c>
      <c r="E70" s="5" t="n">
        <v>0</v>
      </c>
    </row>
    <row r="71">
      <c r="A71" s="4" t="inlineStr">
        <is>
          <t>Ingredients segment | Consulting and Other</t>
        </is>
      </c>
    </row>
    <row r="72">
      <c r="A72" s="3" t="inlineStr">
        <is>
          <t>Disaggregation of Revenue [Line Items]</t>
        </is>
      </c>
    </row>
    <row r="73">
      <c r="A73" s="4" t="inlineStr">
        <is>
          <t>Net sales</t>
        </is>
      </c>
      <c r="B73" s="5" t="n">
        <v>0</v>
      </c>
      <c r="C73" s="5" t="n">
        <v>0</v>
      </c>
      <c r="D73" s="5" t="n">
        <v>0</v>
      </c>
      <c r="E73" s="5" t="n">
        <v>0</v>
      </c>
    </row>
    <row r="74">
      <c r="A74" s="4" t="inlineStr">
        <is>
          <t>Analytical Reference Standards and Services segment</t>
        </is>
      </c>
    </row>
    <row r="75">
      <c r="A75" s="3" t="inlineStr">
        <is>
          <t>Disaggregation of Revenue [Line Items]</t>
        </is>
      </c>
    </row>
    <row r="76">
      <c r="A76" s="4" t="inlineStr">
        <is>
          <t>Net sales</t>
        </is>
      </c>
      <c r="B76" s="5" t="n">
        <v>799</v>
      </c>
      <c r="C76" s="5" t="n">
        <v>717</v>
      </c>
      <c r="D76" s="5" t="n">
        <v>1730</v>
      </c>
      <c r="E76" s="5" t="n">
        <v>1443</v>
      </c>
    </row>
    <row r="77">
      <c r="A77" s="4" t="inlineStr">
        <is>
          <t>Analytical Reference Standards and Services segment | Subtotal NIAGEN Related</t>
        </is>
      </c>
    </row>
    <row r="78">
      <c r="A78" s="3" t="inlineStr">
        <is>
          <t>Disaggregation of Revenue [Line Items]</t>
        </is>
      </c>
    </row>
    <row r="79">
      <c r="A79" s="4" t="inlineStr">
        <is>
          <t>Net sales</t>
        </is>
      </c>
      <c r="B79" s="5" t="n">
        <v>0</v>
      </c>
      <c r="C79" s="5" t="n">
        <v>0</v>
      </c>
      <c r="D79" s="5" t="n">
        <v>0</v>
      </c>
      <c r="E79" s="5" t="n">
        <v>0</v>
      </c>
    </row>
    <row r="80">
      <c r="A80" s="4" t="inlineStr">
        <is>
          <t>Analytical Reference Standards and Services segment | TRU NIAGEN , Consumer Product</t>
        </is>
      </c>
    </row>
    <row r="81">
      <c r="A81" s="3" t="inlineStr">
        <is>
          <t>Disaggregation of Revenue [Line Items]</t>
        </is>
      </c>
    </row>
    <row r="82">
      <c r="A82" s="4" t="inlineStr">
        <is>
          <t>Net sales</t>
        </is>
      </c>
      <c r="B82" s="5" t="n">
        <v>0</v>
      </c>
      <c r="C82" s="5" t="n">
        <v>0</v>
      </c>
      <c r="D82" s="5" t="n">
        <v>0</v>
      </c>
      <c r="E82" s="5" t="n">
        <v>0</v>
      </c>
    </row>
    <row r="83">
      <c r="A83" s="4" t="inlineStr">
        <is>
          <t>Analytical Reference Standards and Services segment | NIAGEN Ingredient</t>
        </is>
      </c>
    </row>
    <row r="84">
      <c r="A84" s="3" t="inlineStr">
        <is>
          <t>Disaggregation of Revenue [Line Items]</t>
        </is>
      </c>
    </row>
    <row r="85">
      <c r="A85" s="4" t="inlineStr">
        <is>
          <t>Net sales</t>
        </is>
      </c>
      <c r="B85" s="5" t="n">
        <v>0</v>
      </c>
      <c r="C85" s="5" t="n">
        <v>0</v>
      </c>
      <c r="D85" s="5" t="n">
        <v>0</v>
      </c>
      <c r="E85" s="5" t="n">
        <v>0</v>
      </c>
    </row>
    <row r="86">
      <c r="A86" s="4" t="inlineStr">
        <is>
          <t>Analytical Reference Standards and Services segment | Subtotal Other Goods and Services</t>
        </is>
      </c>
    </row>
    <row r="87">
      <c r="A87" s="3" t="inlineStr">
        <is>
          <t>Disaggregation of Revenue [Line Items]</t>
        </is>
      </c>
    </row>
    <row r="88">
      <c r="A88" s="4" t="inlineStr">
        <is>
          <t>Net sales</t>
        </is>
      </c>
      <c r="B88" s="5" t="n">
        <v>799</v>
      </c>
      <c r="C88" s="5" t="n">
        <v>717</v>
      </c>
      <c r="D88" s="5" t="n">
        <v>1730</v>
      </c>
      <c r="E88" s="5" t="n">
        <v>1443</v>
      </c>
    </row>
    <row r="89">
      <c r="A89" s="4" t="inlineStr">
        <is>
          <t>Analytical Reference Standards and Services segment | Other Ingredients</t>
        </is>
      </c>
    </row>
    <row r="90">
      <c r="A90" s="3" t="inlineStr">
        <is>
          <t>Disaggregation of Revenue [Line Items]</t>
        </is>
      </c>
    </row>
    <row r="91">
      <c r="A91" s="4" t="inlineStr">
        <is>
          <t>Net sales</t>
        </is>
      </c>
      <c r="B91" s="5" t="n">
        <v>0</v>
      </c>
      <c r="C91" s="5" t="n">
        <v>0</v>
      </c>
      <c r="D91" s="5" t="n">
        <v>0</v>
      </c>
      <c r="E91" s="5" t="n">
        <v>0</v>
      </c>
    </row>
    <row r="92">
      <c r="A92" s="4" t="inlineStr">
        <is>
          <t>Analytical Reference Standards and Services segment | Reference Standards</t>
        </is>
      </c>
    </row>
    <row r="93">
      <c r="A93" s="3" t="inlineStr">
        <is>
          <t>Disaggregation of Revenue [Line Items]</t>
        </is>
      </c>
    </row>
    <row r="94">
      <c r="A94" s="4" t="inlineStr">
        <is>
          <t>Net sales</t>
        </is>
      </c>
      <c r="B94" s="5" t="n">
        <v>695</v>
      </c>
      <c r="C94" s="5" t="n">
        <v>686</v>
      </c>
      <c r="D94" s="5" t="n">
        <v>1495</v>
      </c>
      <c r="E94" s="5" t="n">
        <v>1359</v>
      </c>
    </row>
    <row r="95">
      <c r="A95" s="4" t="inlineStr">
        <is>
          <t>Analytical Reference Standards and Services segment | Consulting and Other</t>
        </is>
      </c>
    </row>
    <row r="96">
      <c r="A96" s="3" t="inlineStr">
        <is>
          <t>Disaggregation of Revenue [Line Items]</t>
        </is>
      </c>
    </row>
    <row r="97">
      <c r="A97" s="4" t="inlineStr">
        <is>
          <t>Net sales</t>
        </is>
      </c>
      <c r="B97" s="6" t="n">
        <v>104</v>
      </c>
      <c r="C97" s="6" t="n">
        <v>31</v>
      </c>
      <c r="D97" s="6" t="n">
        <v>235</v>
      </c>
      <c r="E97" s="6" t="n">
        <v>8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Business Segments - Major Customers (Details) - Customer Concentration Risk</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Sales | Affiliated entity | A.S. Watson Group</t>
        </is>
      </c>
    </row>
    <row r="4">
      <c r="A4" s="3" t="inlineStr">
        <is>
          <t>Concentration Risk [Line Items]</t>
        </is>
      </c>
    </row>
    <row r="5">
      <c r="A5" s="4" t="inlineStr">
        <is>
          <t>Concentration Risk, Percentage</t>
        </is>
      </c>
      <c r="B5" s="4" t="inlineStr">
        <is>
          <t>16.50%</t>
        </is>
      </c>
      <c r="D5" s="4" t="inlineStr">
        <is>
          <t>13.80%</t>
        </is>
      </c>
      <c r="E5" s="4" t="inlineStr">
        <is>
          <t>10.60%</t>
        </is>
      </c>
    </row>
    <row r="6">
      <c r="A6" s="4" t="inlineStr">
        <is>
          <t>Sales | Affiliated entity | Horizon Ventures</t>
        </is>
      </c>
    </row>
    <row r="7">
      <c r="A7" s="3" t="inlineStr">
        <is>
          <t>Concentration Risk [Line Items]</t>
        </is>
      </c>
    </row>
    <row r="8">
      <c r="A8" s="4" t="inlineStr">
        <is>
          <t>Concentration Risk, Percentage</t>
        </is>
      </c>
      <c r="C8" s="4" t="inlineStr">
        <is>
          <t>10.20%</t>
        </is>
      </c>
    </row>
    <row r="9">
      <c r="A9" s="4" t="inlineStr">
        <is>
          <t>Trade receivables | Walmart</t>
        </is>
      </c>
    </row>
    <row r="10">
      <c r="A10" s="3" t="inlineStr">
        <is>
          <t>Concentration Risk [Line Items]</t>
        </is>
      </c>
    </row>
    <row r="11">
      <c r="A11" s="4" t="inlineStr">
        <is>
          <t>Concentration Risk, Percentage</t>
        </is>
      </c>
      <c r="D11" s="4" t="inlineStr">
        <is>
          <t>17.10%</t>
        </is>
      </c>
    </row>
    <row r="12">
      <c r="A12" s="4" t="inlineStr">
        <is>
          <t>Trade receivables | Matakana Health</t>
        </is>
      </c>
    </row>
    <row r="13">
      <c r="A13" s="3" t="inlineStr">
        <is>
          <t>Concentration Risk [Line Items]</t>
        </is>
      </c>
    </row>
    <row r="14">
      <c r="A14" s="4" t="inlineStr">
        <is>
          <t>Concentration Risk, Percentage</t>
        </is>
      </c>
      <c r="D14" s="4" t="inlineStr">
        <is>
          <t>11.50%</t>
        </is>
      </c>
      <c r="F14" s="4" t="inlineStr">
        <is>
          <t>11.10%</t>
        </is>
      </c>
    </row>
    <row r="15">
      <c r="A15" s="4" t="inlineStr">
        <is>
          <t>Trade receivables | Life Extension</t>
        </is>
      </c>
    </row>
    <row r="16">
      <c r="A16" s="3" t="inlineStr">
        <is>
          <t>Concentration Risk [Line Items]</t>
        </is>
      </c>
    </row>
    <row r="17">
      <c r="A17" s="4" t="inlineStr">
        <is>
          <t>Concentration Risk, Percentage</t>
        </is>
      </c>
      <c r="F17" s="4" t="inlineStr">
        <is>
          <t>17.70%</t>
        </is>
      </c>
    </row>
    <row r="18">
      <c r="A18" s="4" t="inlineStr">
        <is>
          <t>Trade receivables | Amazon Marketplaces</t>
        </is>
      </c>
    </row>
    <row r="19">
      <c r="A19" s="3" t="inlineStr">
        <is>
          <t>Concentration Risk [Line Items]</t>
        </is>
      </c>
    </row>
    <row r="20">
      <c r="A20" s="4" t="inlineStr">
        <is>
          <t>Concentration Risk, Percentage</t>
        </is>
      </c>
      <c r="F20" s="4" t="inlineStr">
        <is>
          <t>12.00%</t>
        </is>
      </c>
    </row>
    <row r="21">
      <c r="A21" s="4" t="inlineStr">
        <is>
          <t>Trade receivables | Affiliated entity | A.S. Watson Group</t>
        </is>
      </c>
    </row>
    <row r="22">
      <c r="A22" s="3" t="inlineStr">
        <is>
          <t>Concentration Risk [Line Items]</t>
        </is>
      </c>
    </row>
    <row r="23">
      <c r="A23" s="4" t="inlineStr">
        <is>
          <t>Concentration Risk, Percentage</t>
        </is>
      </c>
      <c r="D23" s="4" t="inlineStr">
        <is>
          <t>37.50%</t>
        </is>
      </c>
      <c r="F23" s="4" t="inlineStr">
        <is>
          <t>31.9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s>
  <sheetData>
    <row r="1">
      <c r="A1" s="1" t="inlineStr">
        <is>
          <t>Commitments and Contingencies (Details) - USD ($)</t>
        </is>
      </c>
      <c r="B1" s="2" t="inlineStr">
        <is>
          <t>Sep. 15, 2020</t>
        </is>
      </c>
      <c r="C1" s="2" t="inlineStr">
        <is>
          <t>Aug. 16, 2019</t>
        </is>
      </c>
      <c r="D1" s="2" t="inlineStr">
        <is>
          <t>Aug. 02, 2021</t>
        </is>
      </c>
      <c r="E1" s="2" t="inlineStr">
        <is>
          <t>Jun. 30, 2021</t>
        </is>
      </c>
      <c r="F1" s="2" t="inlineStr">
        <is>
          <t>Sep. 30, 2019</t>
        </is>
      </c>
    </row>
    <row r="2">
      <c r="A2" s="3" t="inlineStr">
        <is>
          <t>Loss Contingencies [Line Items]</t>
        </is>
      </c>
    </row>
    <row r="3">
      <c r="A3" s="4" t="inlineStr">
        <is>
          <t>Accounts receivable from securitization</t>
        </is>
      </c>
      <c r="F3" s="6" t="n">
        <v>1600000</v>
      </c>
    </row>
    <row r="4">
      <c r="A4" s="4" t="inlineStr">
        <is>
          <t>Subsequent Event | Inventory</t>
        </is>
      </c>
    </row>
    <row r="5">
      <c r="A5" s="3" t="inlineStr">
        <is>
          <t>Loss Contingencies [Line Items]</t>
        </is>
      </c>
    </row>
    <row r="6">
      <c r="A6" s="4" t="inlineStr">
        <is>
          <t>Purchase obligation in 2022</t>
        </is>
      </c>
      <c r="D6" s="6" t="n">
        <v>18000000</v>
      </c>
    </row>
    <row r="7">
      <c r="A7" s="4" t="inlineStr">
        <is>
          <t>Purchase obligation in 2023</t>
        </is>
      </c>
      <c r="D7" s="6" t="n">
        <v>3500000</v>
      </c>
    </row>
    <row r="8">
      <c r="A8" s="4" t="inlineStr">
        <is>
          <t>California Action</t>
        </is>
      </c>
    </row>
    <row r="9">
      <c r="A9" s="3" t="inlineStr">
        <is>
          <t>Loss Contingencies [Line Items]</t>
        </is>
      </c>
    </row>
    <row r="10">
      <c r="A10" s="4" t="inlineStr">
        <is>
          <t>Damages sought, avoided costs</t>
        </is>
      </c>
      <c r="C10" s="6" t="n">
        <v>110000</v>
      </c>
    </row>
    <row r="11">
      <c r="A11" s="4" t="inlineStr">
        <is>
          <t>Damages sought, disgorgement of resale profits</t>
        </is>
      </c>
      <c r="C11" s="5" t="n">
        <v>8300000</v>
      </c>
    </row>
    <row r="12">
      <c r="A12" s="4" t="inlineStr">
        <is>
          <t>Damages sought, price discount</t>
        </is>
      </c>
      <c r="C12" s="5" t="n">
        <v>600000</v>
      </c>
    </row>
    <row r="13">
      <c r="A13" s="4" t="inlineStr">
        <is>
          <t>Damages sought, compensation</t>
        </is>
      </c>
      <c r="C13" s="6" t="n">
        <v>684781</v>
      </c>
    </row>
    <row r="14">
      <c r="A14" s="4" t="inlineStr">
        <is>
          <t>Rejuvenation Therapeutics</t>
        </is>
      </c>
    </row>
    <row r="15">
      <c r="A15" s="3" t="inlineStr">
        <is>
          <t>Loss Contingencies [Line Items]</t>
        </is>
      </c>
    </row>
    <row r="16">
      <c r="A16" s="4" t="inlineStr">
        <is>
          <t>Damages sought</t>
        </is>
      </c>
      <c r="B16" s="6" t="n">
        <v>1600000</v>
      </c>
    </row>
    <row r="17">
      <c r="A17" s="4" t="inlineStr">
        <is>
          <t>Return liability</t>
        </is>
      </c>
      <c r="E17"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6" customWidth="1" min="6" max="6"/>
  </cols>
  <sheetData>
    <row r="1">
      <c r="A1" s="1" t="inlineStr">
        <is>
          <t>Unaudited Condensed Consolidated Statement of Stockholders' Equity - USD ($) shares in Thousands, $ in Thousands</t>
        </is>
      </c>
      <c r="B1" s="2" t="inlineStr">
        <is>
          <t>Total</t>
        </is>
      </c>
      <c r="C1" s="2" t="inlineStr">
        <is>
          <t>Common Stock</t>
        </is>
      </c>
      <c r="D1" s="2" t="inlineStr">
        <is>
          <t>Additional Paid-in Capital</t>
        </is>
      </c>
      <c r="E1" s="2" t="inlineStr">
        <is>
          <t>Accumulated  Deficit</t>
        </is>
      </c>
      <c r="F1" s="2" t="inlineStr">
        <is>
          <t>Cumulative Translation  Adjustments</t>
        </is>
      </c>
    </row>
    <row r="2">
      <c r="A2" s="4" t="inlineStr">
        <is>
          <t>Beginning balance (in shares) at Dec. 31, 2019</t>
        </is>
      </c>
      <c r="C2" s="5" t="n">
        <v>59562</v>
      </c>
    </row>
    <row r="3">
      <c r="A3" s="4" t="inlineStr">
        <is>
          <t>Beginning balance at Dec. 31, 2019</t>
        </is>
      </c>
      <c r="B3" s="6" t="n">
        <v>20445</v>
      </c>
      <c r="C3" s="6" t="n">
        <v>60</v>
      </c>
      <c r="D3" s="6" t="n">
        <v>142285</v>
      </c>
      <c r="E3" s="6" t="n">
        <v>-121900</v>
      </c>
      <c r="F3" s="6" t="n">
        <v>0</v>
      </c>
    </row>
    <row r="4">
      <c r="A4" s="3" t="inlineStr">
        <is>
          <t>Increase (Decrease) in Stockholders' Equity [Roll Forward]</t>
        </is>
      </c>
    </row>
    <row r="5">
      <c r="A5" s="4" t="inlineStr">
        <is>
          <t>Issuance of common stock, net of offering costs (in shares)</t>
        </is>
      </c>
      <c r="C5" s="5" t="n">
        <v>1225</v>
      </c>
    </row>
    <row r="6">
      <c r="A6" s="4" t="inlineStr">
        <is>
          <t>Issuance of common stock, net of offering costs</t>
        </is>
      </c>
      <c r="B6" s="5" t="n">
        <v>4856</v>
      </c>
      <c r="C6" s="6" t="n">
        <v>1</v>
      </c>
      <c r="D6" s="5" t="n">
        <v>4855</v>
      </c>
    </row>
    <row r="7">
      <c r="A7" s="4" t="inlineStr">
        <is>
          <t>Exercise of stock options (in shares)</t>
        </is>
      </c>
      <c r="C7" s="5" t="n">
        <v>634</v>
      </c>
    </row>
    <row r="8">
      <c r="A8" s="4" t="inlineStr">
        <is>
          <t>Exercise of stock options</t>
        </is>
      </c>
      <c r="B8" s="5" t="n">
        <v>2312</v>
      </c>
      <c r="D8" s="5" t="n">
        <v>2312</v>
      </c>
    </row>
    <row r="9">
      <c r="A9" s="4" t="inlineStr">
        <is>
          <t>Share-based compensation</t>
        </is>
      </c>
      <c r="B9" s="5" t="n">
        <v>3584</v>
      </c>
      <c r="D9" s="5" t="n">
        <v>3584</v>
      </c>
    </row>
    <row r="10">
      <c r="A10" s="4" t="inlineStr">
        <is>
          <t>Translation adjustment</t>
        </is>
      </c>
      <c r="B10" s="5" t="n">
        <v>-3</v>
      </c>
      <c r="F10" s="5" t="n">
        <v>-3</v>
      </c>
    </row>
    <row r="11">
      <c r="A11" s="4" t="inlineStr">
        <is>
          <t>Net loss</t>
        </is>
      </c>
      <c r="B11" s="5" t="n">
        <v>-9613</v>
      </c>
      <c r="E11" s="5" t="n">
        <v>-9613</v>
      </c>
    </row>
    <row r="12">
      <c r="A12" s="4" t="inlineStr">
        <is>
          <t>Ending balance (in shares) at Jun. 30, 2020</t>
        </is>
      </c>
      <c r="C12" s="5" t="n">
        <v>61421</v>
      </c>
    </row>
    <row r="13">
      <c r="A13" s="4" t="inlineStr">
        <is>
          <t>Ending balance at Jun. 30, 2020</t>
        </is>
      </c>
      <c r="B13" s="5" t="n">
        <v>21581</v>
      </c>
      <c r="C13" s="6" t="n">
        <v>61</v>
      </c>
      <c r="D13" s="5" t="n">
        <v>153036</v>
      </c>
      <c r="E13" s="5" t="n">
        <v>-131513</v>
      </c>
      <c r="F13" s="5" t="n">
        <v>-3</v>
      </c>
    </row>
    <row r="14">
      <c r="A14" s="4" t="inlineStr">
        <is>
          <t>Beginning balance (in shares) at Mar. 31, 2020</t>
        </is>
      </c>
      <c r="C14" s="5" t="n">
        <v>59605</v>
      </c>
    </row>
    <row r="15">
      <c r="A15" s="4" t="inlineStr">
        <is>
          <t>Beginning balance at Mar. 31, 2020</t>
        </is>
      </c>
      <c r="B15" s="5" t="n">
        <v>16548</v>
      </c>
      <c r="C15" s="6" t="n">
        <v>60</v>
      </c>
      <c r="D15" s="5" t="n">
        <v>144290</v>
      </c>
      <c r="E15" s="5" t="n">
        <v>-127802</v>
      </c>
      <c r="F15" s="5" t="n">
        <v>0</v>
      </c>
    </row>
    <row r="16">
      <c r="A16" s="3" t="inlineStr">
        <is>
          <t>Increase (Decrease) in Stockholders' Equity [Roll Forward]</t>
        </is>
      </c>
    </row>
    <row r="17">
      <c r="A17" s="4" t="inlineStr">
        <is>
          <t>Issuance of common stock, net of offering costs (in shares)</t>
        </is>
      </c>
      <c r="C17" s="5" t="n">
        <v>1225</v>
      </c>
    </row>
    <row r="18">
      <c r="A18" s="4" t="inlineStr">
        <is>
          <t>Issuance of common stock, net of offering costs</t>
        </is>
      </c>
      <c r="B18" s="5" t="n">
        <v>4856</v>
      </c>
      <c r="C18" s="6" t="n">
        <v>1</v>
      </c>
      <c r="D18" s="5" t="n">
        <v>4855</v>
      </c>
    </row>
    <row r="19">
      <c r="A19" s="4" t="inlineStr">
        <is>
          <t>Exercise of stock options (in shares)</t>
        </is>
      </c>
      <c r="C19" s="5" t="n">
        <v>591</v>
      </c>
    </row>
    <row r="20">
      <c r="A20" s="4" t="inlineStr">
        <is>
          <t>Exercise of stock options</t>
        </is>
      </c>
      <c r="B20" s="5" t="n">
        <v>2180</v>
      </c>
      <c r="D20" s="5" t="n">
        <v>2180</v>
      </c>
    </row>
    <row r="21">
      <c r="A21" s="4" t="inlineStr">
        <is>
          <t>Share-based compensation</t>
        </is>
      </c>
      <c r="B21" s="5" t="n">
        <v>1711</v>
      </c>
      <c r="D21" s="5" t="n">
        <v>1711</v>
      </c>
    </row>
    <row r="22">
      <c r="A22" s="4" t="inlineStr">
        <is>
          <t>Translation adjustment</t>
        </is>
      </c>
      <c r="B22" s="5" t="n">
        <v>-3</v>
      </c>
      <c r="F22" s="5" t="n">
        <v>-3</v>
      </c>
    </row>
    <row r="23">
      <c r="A23" s="4" t="inlineStr">
        <is>
          <t>Net loss</t>
        </is>
      </c>
      <c r="B23" s="5" t="n">
        <v>-3711</v>
      </c>
      <c r="E23" s="5" t="n">
        <v>-3711</v>
      </c>
    </row>
    <row r="24">
      <c r="A24" s="4" t="inlineStr">
        <is>
          <t>Ending balance (in shares) at Jun. 30, 2020</t>
        </is>
      </c>
      <c r="C24" s="5" t="n">
        <v>61421</v>
      </c>
    </row>
    <row r="25">
      <c r="A25" s="4" t="inlineStr">
        <is>
          <t>Ending balance at Jun. 30, 2020</t>
        </is>
      </c>
      <c r="B25" s="5" t="n">
        <v>21581</v>
      </c>
      <c r="C25" s="6" t="n">
        <v>61</v>
      </c>
      <c r="D25" s="5" t="n">
        <v>153036</v>
      </c>
      <c r="E25" s="5" t="n">
        <v>-131513</v>
      </c>
      <c r="F25" s="5" t="n">
        <v>-3</v>
      </c>
    </row>
    <row r="26">
      <c r="A26" s="4" t="inlineStr">
        <is>
          <t>Beginning balance (in shares) at Dec. 31, 2020</t>
        </is>
      </c>
      <c r="C26" s="5" t="n">
        <v>61881</v>
      </c>
    </row>
    <row r="27">
      <c r="A27" s="4" t="inlineStr">
        <is>
          <t>Beginning balance at Dec. 31, 2020</t>
        </is>
      </c>
      <c r="B27" s="5" t="n">
        <v>16424</v>
      </c>
      <c r="C27" s="6" t="n">
        <v>62</v>
      </c>
      <c r="D27" s="5" t="n">
        <v>158190</v>
      </c>
      <c r="E27" s="5" t="n">
        <v>-141825</v>
      </c>
      <c r="F27" s="5" t="n">
        <v>-3</v>
      </c>
    </row>
    <row r="28">
      <c r="A28" s="3" t="inlineStr">
        <is>
          <t>Increase (Decrease) in Stockholders' Equity [Roll Forward]</t>
        </is>
      </c>
    </row>
    <row r="29">
      <c r="A29" s="4" t="inlineStr">
        <is>
          <t>Issuance of common stock, net of offering costs (in shares)</t>
        </is>
      </c>
      <c r="C29" s="5" t="n">
        <v>4059</v>
      </c>
    </row>
    <row r="30">
      <c r="A30" s="4" t="inlineStr">
        <is>
          <t>Issuance of common stock, net of offering costs</t>
        </is>
      </c>
      <c r="B30" s="5" t="n">
        <v>26740</v>
      </c>
      <c r="C30" s="6" t="n">
        <v>4</v>
      </c>
      <c r="D30" s="5" t="n">
        <v>26736</v>
      </c>
    </row>
    <row r="31">
      <c r="A31" s="4" t="inlineStr">
        <is>
          <t>Exercise of stock options (in shares)</t>
        </is>
      </c>
      <c r="C31" s="5" t="n">
        <v>2069</v>
      </c>
    </row>
    <row r="32">
      <c r="A32" s="4" t="inlineStr">
        <is>
          <t>Exercise of stock options</t>
        </is>
      </c>
      <c r="B32" s="5" t="n">
        <v>9024</v>
      </c>
      <c r="C32" s="6" t="n">
        <v>2</v>
      </c>
      <c r="D32" s="5" t="n">
        <v>9022</v>
      </c>
    </row>
    <row r="33">
      <c r="A33" s="4" t="inlineStr">
        <is>
          <t>Share-based compensation</t>
        </is>
      </c>
      <c r="B33" s="5" t="n">
        <v>2900</v>
      </c>
      <c r="D33" s="5" t="n">
        <v>2900</v>
      </c>
    </row>
    <row r="34">
      <c r="A34" s="4" t="inlineStr">
        <is>
          <t>Translation adjustment</t>
        </is>
      </c>
      <c r="B34" s="5" t="n">
        <v>1</v>
      </c>
      <c r="F34" s="5" t="n">
        <v>1</v>
      </c>
    </row>
    <row r="35">
      <c r="A35" s="4" t="inlineStr">
        <is>
          <t>Net loss</t>
        </is>
      </c>
      <c r="B35" s="5" t="n">
        <v>-12947</v>
      </c>
      <c r="E35" s="5" t="n">
        <v>-12947</v>
      </c>
    </row>
    <row r="36">
      <c r="A36" s="4" t="inlineStr">
        <is>
          <t>Ending balance (in shares) at Jun. 30, 2021</t>
        </is>
      </c>
      <c r="C36" s="5" t="n">
        <v>68009</v>
      </c>
    </row>
    <row r="37">
      <c r="A37" s="4" t="inlineStr">
        <is>
          <t>Ending balance at Jun. 30, 2021</t>
        </is>
      </c>
      <c r="B37" s="5" t="n">
        <v>42142</v>
      </c>
      <c r="C37" s="6" t="n">
        <v>68</v>
      </c>
      <c r="D37" s="5" t="n">
        <v>196848</v>
      </c>
      <c r="E37" s="5" t="n">
        <v>-154772</v>
      </c>
      <c r="F37" s="5" t="n">
        <v>-2</v>
      </c>
    </row>
    <row r="38">
      <c r="A38" s="4" t="inlineStr">
        <is>
          <t>Beginning balance (in shares) at Mar. 31, 2021</t>
        </is>
      </c>
      <c r="C38" s="5" t="n">
        <v>67702</v>
      </c>
    </row>
    <row r="39">
      <c r="A39" s="4" t="inlineStr">
        <is>
          <t>Beginning balance at Mar. 31, 2021</t>
        </is>
      </c>
      <c r="B39" s="5" t="n">
        <v>43832</v>
      </c>
      <c r="C39" s="6" t="n">
        <v>68</v>
      </c>
      <c r="D39" s="5" t="n">
        <v>192972</v>
      </c>
      <c r="E39" s="5" t="n">
        <v>-149206</v>
      </c>
      <c r="F39" s="5" t="n">
        <v>-2</v>
      </c>
    </row>
    <row r="40">
      <c r="A40" s="3" t="inlineStr">
        <is>
          <t>Increase (Decrease) in Stockholders' Equity [Roll Forward]</t>
        </is>
      </c>
    </row>
    <row r="41">
      <c r="A41" s="4" t="inlineStr">
        <is>
          <t>Issuance of common stock, net of offering costs (in shares)</t>
        </is>
      </c>
      <c r="C41" s="5" t="n">
        <v>213</v>
      </c>
    </row>
    <row r="42">
      <c r="A42" s="4" t="inlineStr">
        <is>
          <t>Issuance of common stock, net of offering costs</t>
        </is>
      </c>
      <c r="B42" s="5" t="n">
        <v>1869</v>
      </c>
      <c r="D42" s="5" t="n">
        <v>1869</v>
      </c>
    </row>
    <row r="43">
      <c r="A43" s="4" t="inlineStr">
        <is>
          <t>Exercise of stock options (in shares)</t>
        </is>
      </c>
      <c r="C43" s="5" t="n">
        <v>94</v>
      </c>
    </row>
    <row r="44">
      <c r="A44" s="4" t="inlineStr">
        <is>
          <t>Exercise of stock options</t>
        </is>
      </c>
      <c r="B44" s="5" t="n">
        <v>391</v>
      </c>
      <c r="D44" s="5" t="n">
        <v>391</v>
      </c>
    </row>
    <row r="45">
      <c r="A45" s="4" t="inlineStr">
        <is>
          <t>Share-based compensation</t>
        </is>
      </c>
      <c r="B45" s="5" t="n">
        <v>1616</v>
      </c>
      <c r="D45" s="5" t="n">
        <v>1616</v>
      </c>
    </row>
    <row r="46">
      <c r="A46" s="4" t="inlineStr">
        <is>
          <t>Net loss</t>
        </is>
      </c>
      <c r="B46" s="5" t="n">
        <v>-5566</v>
      </c>
      <c r="E46" s="5" t="n">
        <v>-5566</v>
      </c>
    </row>
    <row r="47">
      <c r="A47" s="4" t="inlineStr">
        <is>
          <t>Ending balance (in shares) at Jun. 30, 2021</t>
        </is>
      </c>
      <c r="C47" s="5" t="n">
        <v>68009</v>
      </c>
    </row>
    <row r="48">
      <c r="A48" s="4" t="inlineStr">
        <is>
          <t>Ending balance at Jun. 30, 2021</t>
        </is>
      </c>
      <c r="B48" s="6" t="n">
        <v>42142</v>
      </c>
      <c r="C48" s="6" t="n">
        <v>68</v>
      </c>
      <c r="D48" s="6" t="n">
        <v>196848</v>
      </c>
      <c r="E48" s="6" t="n">
        <v>-154772</v>
      </c>
      <c r="F48" s="6"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 of Stockholders' Equity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Offering costs</t>
        </is>
      </c>
      <c r="B4" s="7" t="n">
        <v>0.3</v>
      </c>
      <c r="C4" s="7" t="n">
        <v>0.1</v>
      </c>
      <c r="D4" s="7" t="n">
        <v>0.4</v>
      </c>
      <c r="E4" s="7" t="n">
        <v>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2947</v>
      </c>
      <c r="C4" s="6" t="n">
        <v>-9613</v>
      </c>
    </row>
    <row r="5">
      <c r="A5" s="3" t="inlineStr">
        <is>
          <t>Adjustments to reconcile net loss to net cash used in operating activities:</t>
        </is>
      </c>
    </row>
    <row r="6">
      <c r="A6" s="4" t="inlineStr">
        <is>
          <t>Depreciation of leasehold improvements and equipment</t>
        </is>
      </c>
      <c r="B6" s="5" t="n">
        <v>447</v>
      </c>
      <c r="C6" s="5" t="n">
        <v>432</v>
      </c>
    </row>
    <row r="7">
      <c r="A7" s="4" t="inlineStr">
        <is>
          <t>Amortization of intangibles</t>
        </is>
      </c>
      <c r="B7" s="5" t="n">
        <v>121</v>
      </c>
      <c r="C7" s="5" t="n">
        <v>122</v>
      </c>
    </row>
    <row r="8">
      <c r="A8" s="4" t="inlineStr">
        <is>
          <t>Amortization of right of use assets</t>
        </is>
      </c>
      <c r="B8" s="5" t="n">
        <v>254</v>
      </c>
      <c r="C8" s="5" t="n">
        <v>187</v>
      </c>
    </row>
    <row r="9">
      <c r="A9" s="4" t="inlineStr">
        <is>
          <t>Share-based compensation expense</t>
        </is>
      </c>
      <c r="B9" s="5" t="n">
        <v>2900</v>
      </c>
      <c r="C9" s="5" t="n">
        <v>3584</v>
      </c>
    </row>
    <row r="10">
      <c r="A10" s="4" t="inlineStr">
        <is>
          <t>Change in allowance for doubtful trade receivables</t>
        </is>
      </c>
      <c r="B10" s="5" t="n">
        <v>26</v>
      </c>
      <c r="C10" s="5" t="n">
        <v>-2730</v>
      </c>
    </row>
    <row r="11">
      <c r="A11" s="4" t="inlineStr">
        <is>
          <t>Non-cash financing costs</t>
        </is>
      </c>
      <c r="B11" s="5" t="n">
        <v>57</v>
      </c>
      <c r="C11" s="5" t="n">
        <v>51</v>
      </c>
    </row>
    <row r="12">
      <c r="A12" s="3" t="inlineStr">
        <is>
          <t>Changes in operating assets and liabilities:</t>
        </is>
      </c>
    </row>
    <row r="13">
      <c r="A13" s="4" t="inlineStr">
        <is>
          <t>Trade receivables</t>
        </is>
      </c>
      <c r="B13" s="5" t="n">
        <v>-3331</v>
      </c>
      <c r="C13" s="5" t="n">
        <v>952</v>
      </c>
    </row>
    <row r="14">
      <c r="A14" s="4" t="inlineStr">
        <is>
          <t>Inventories</t>
        </is>
      </c>
      <c r="B14" s="5" t="n">
        <v>-500</v>
      </c>
      <c r="C14" s="5" t="n">
        <v>-804</v>
      </c>
    </row>
    <row r="15">
      <c r="A15" s="4" t="inlineStr">
        <is>
          <t>Implementation costs for cloud computing arrangement</t>
        </is>
      </c>
      <c r="B15" s="5" t="n">
        <v>-79</v>
      </c>
      <c r="C15" s="5" t="n">
        <v>0</v>
      </c>
    </row>
    <row r="16">
      <c r="A16" s="4" t="inlineStr">
        <is>
          <t>Prepaid expenses and other assets</t>
        </is>
      </c>
      <c r="B16" s="5" t="n">
        <v>171</v>
      </c>
      <c r="C16" s="5" t="n">
        <v>322</v>
      </c>
    </row>
    <row r="17">
      <c r="A17" s="4" t="inlineStr">
        <is>
          <t>Accounts payable</t>
        </is>
      </c>
      <c r="B17" s="5" t="n">
        <v>525</v>
      </c>
      <c r="C17" s="5" t="n">
        <v>154</v>
      </c>
    </row>
    <row r="18">
      <c r="A18" s="4" t="inlineStr">
        <is>
          <t>Accrued expenses</t>
        </is>
      </c>
      <c r="B18" s="5" t="n">
        <v>-564</v>
      </c>
      <c r="C18" s="5" t="n">
        <v>830</v>
      </c>
    </row>
    <row r="19">
      <c r="A19" s="4" t="inlineStr">
        <is>
          <t>Deferred revenue</t>
        </is>
      </c>
      <c r="B19" s="5" t="n">
        <v>0</v>
      </c>
      <c r="C19" s="5" t="n">
        <v>-53</v>
      </c>
    </row>
    <row r="20">
      <c r="A20" s="4" t="inlineStr">
        <is>
          <t>Customer deposits and other</t>
        </is>
      </c>
      <c r="B20" s="5" t="n">
        <v>-68</v>
      </c>
      <c r="C20" s="5" t="n">
        <v>78</v>
      </c>
    </row>
    <row r="21">
      <c r="A21" s="4" t="inlineStr">
        <is>
          <t>Principal payments on operating leases</t>
        </is>
      </c>
      <c r="B21" s="5" t="n">
        <v>-312</v>
      </c>
      <c r="C21" s="5" t="n">
        <v>-289</v>
      </c>
    </row>
    <row r="22">
      <c r="A22" s="4" t="inlineStr">
        <is>
          <t>Net cash used in operating activities</t>
        </is>
      </c>
      <c r="B22" s="5" t="n">
        <v>-13300</v>
      </c>
      <c r="C22" s="5" t="n">
        <v>-6777</v>
      </c>
    </row>
    <row r="23">
      <c r="A23" s="3" t="inlineStr">
        <is>
          <t>Cash Flows From Investing Activities</t>
        </is>
      </c>
    </row>
    <row r="24">
      <c r="A24" s="4" t="inlineStr">
        <is>
          <t>Purchases of leasehold improvements and equipment</t>
        </is>
      </c>
      <c r="B24" s="5" t="n">
        <v>-311</v>
      </c>
      <c r="C24" s="5" t="n">
        <v>-107</v>
      </c>
    </row>
    <row r="25">
      <c r="A25" s="4" t="inlineStr">
        <is>
          <t>Investment in other long-term assets</t>
        </is>
      </c>
      <c r="B25" s="5" t="n">
        <v>0</v>
      </c>
      <c r="C25" s="5" t="n">
        <v>-15</v>
      </c>
    </row>
    <row r="26">
      <c r="A26" s="4" t="inlineStr">
        <is>
          <t>Net cash used in investing activities</t>
        </is>
      </c>
      <c r="B26" s="5" t="n">
        <v>-311</v>
      </c>
      <c r="C26" s="5" t="n">
        <v>-122</v>
      </c>
    </row>
    <row r="27">
      <c r="A27" s="3" t="inlineStr">
        <is>
          <t>Cash Flows From Financing Activities</t>
        </is>
      </c>
    </row>
    <row r="28">
      <c r="A28" s="4" t="inlineStr">
        <is>
          <t>Proceeds from issuance of common stock, net</t>
        </is>
      </c>
      <c r="B28" s="5" t="n">
        <v>26740</v>
      </c>
      <c r="C28" s="5" t="n">
        <v>4856</v>
      </c>
    </row>
    <row r="29">
      <c r="A29" s="4" t="inlineStr">
        <is>
          <t>Proceeds from exercise of stock options</t>
        </is>
      </c>
      <c r="B29" s="5" t="n">
        <v>9024</v>
      </c>
      <c r="C29" s="5" t="n">
        <v>2312</v>
      </c>
    </row>
    <row r="30">
      <c r="A30" s="4" t="inlineStr">
        <is>
          <t>Payment of debt issuance costs</t>
        </is>
      </c>
      <c r="B30" s="5" t="n">
        <v>-47</v>
      </c>
      <c r="C30" s="5" t="n">
        <v>-30</v>
      </c>
    </row>
    <row r="31">
      <c r="A31" s="4" t="inlineStr">
        <is>
          <t>Principal payments on finance leases</t>
        </is>
      </c>
      <c r="B31" s="5" t="n">
        <v>-25</v>
      </c>
      <c r="C31" s="5" t="n">
        <v>-161</v>
      </c>
    </row>
    <row r="32">
      <c r="A32" s="4" t="inlineStr">
        <is>
          <t>Net cash provided by financing activities</t>
        </is>
      </c>
      <c r="B32" s="5" t="n">
        <v>35692</v>
      </c>
      <c r="C32" s="5" t="n">
        <v>6977</v>
      </c>
    </row>
    <row r="33">
      <c r="A33" s="4" t="inlineStr">
        <is>
          <t>Net increase in cash</t>
        </is>
      </c>
      <c r="B33" s="5" t="n">
        <v>22081</v>
      </c>
      <c r="C33" s="5" t="n">
        <v>78</v>
      </c>
    </row>
    <row r="34">
      <c r="A34" s="4" t="inlineStr">
        <is>
          <t>Cash, including restricted cash of $0.2 million for both 2021 and 2020 - beginning of period</t>
        </is>
      </c>
      <c r="B34" s="5" t="n">
        <v>16697</v>
      </c>
      <c r="C34" s="5" t="n">
        <v>18812</v>
      </c>
    </row>
    <row r="35">
      <c r="A35" s="4" t="inlineStr">
        <is>
          <t>Cash, including restricted cash of $0.2 million for both 2021 and 2020 - end of period</t>
        </is>
      </c>
      <c r="B35" s="5" t="n">
        <v>38778</v>
      </c>
      <c r="C35" s="5" t="n">
        <v>18890</v>
      </c>
    </row>
    <row r="36">
      <c r="A36" s="3" t="inlineStr">
        <is>
          <t>Supplemental Disclosures of Cash Flow Information</t>
        </is>
      </c>
    </row>
    <row r="37">
      <c r="A37" s="4" t="inlineStr">
        <is>
          <t>Cash payments for interest on finance leases</t>
        </is>
      </c>
      <c r="B37" s="5" t="n">
        <v>1</v>
      </c>
      <c r="C37" s="5" t="n">
        <v>9</v>
      </c>
    </row>
    <row r="38">
      <c r="A38" s="3" t="inlineStr">
        <is>
          <t>Supplemental Schedule of Noncash Operating Activity</t>
        </is>
      </c>
    </row>
    <row r="39">
      <c r="A39" s="4" t="inlineStr">
        <is>
          <t>Right-of-use assets and operating lease obligations incurred for entering into lease amendment</t>
        </is>
      </c>
      <c r="B39" s="5" t="n">
        <v>2209</v>
      </c>
      <c r="C39" s="5" t="n">
        <v>0</v>
      </c>
    </row>
    <row r="40">
      <c r="A40" s="3" t="inlineStr">
        <is>
          <t>Supplemental Schedule of Noncash Investing Activity</t>
        </is>
      </c>
    </row>
    <row r="41">
      <c r="A41" s="4" t="inlineStr">
        <is>
          <t>Financing lease obligation incurred for purchase of computer equipment and software</t>
        </is>
      </c>
      <c r="B41" s="6" t="n">
        <v>0</v>
      </c>
      <c r="C41" s="6" t="n">
        <v>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Consolidated Statements of Cash Flows (Parenthetical) - USD ($) $ in Millions</t>
        </is>
      </c>
      <c r="B1" s="2" t="inlineStr">
        <is>
          <t>Jun. 30, 2021</t>
        </is>
      </c>
      <c r="C1" s="2" t="inlineStr">
        <is>
          <t>Dec. 31, 2020</t>
        </is>
      </c>
      <c r="D1" s="2" t="inlineStr">
        <is>
          <t>Jun. 30, 2020</t>
        </is>
      </c>
      <c r="E1" s="2" t="inlineStr">
        <is>
          <t>Dec. 31, 2019</t>
        </is>
      </c>
    </row>
    <row r="2">
      <c r="A2" s="3" t="inlineStr">
        <is>
          <t>Statement of Cash Flows [Abstract]</t>
        </is>
      </c>
    </row>
    <row r="3">
      <c r="A3" s="4" t="inlineStr">
        <is>
          <t>Restricted cash</t>
        </is>
      </c>
      <c r="B3" s="7" t="n">
        <v>0.2</v>
      </c>
      <c r="C3" s="7" t="n">
        <v>0.2</v>
      </c>
      <c r="D3" s="7" t="n">
        <v>0.2</v>
      </c>
      <c r="E3" s="7" t="n">
        <v>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1</t>
        </is>
      </c>
    </row>
    <row r="3">
      <c r="A3" s="3" t="inlineStr">
        <is>
          <t>Organization, Consolidation and Presentation of Financial Statements [Abstract]</t>
        </is>
      </c>
    </row>
    <row r="4">
      <c r="A4" s="4" t="inlineStr">
        <is>
          <t>Interim Financial Statements</t>
        </is>
      </c>
      <c r="B4" s="4" t="inlineStr">
        <is>
          <t>Interim Financial StatementsThe accompanying financial statements of ChromaDex Corporation and its wholly-owned subsidiaries, ChromaDex, Inc., ChromaDex Analytics, Inc., ChromaDex Asia Limited and ChromaDex Europa B.V. (collectively referred to herein as “ChromaDex” or the “Company”) include all adjustments, consisting of normal recurring adjustments and accruals, that, in the opinion of the management of the Company, are necessary for a fair presentation of the Company’s financial position as of June 30, 2021 and results of operations and cash flows for the three and six months ended June 30, 2021 and June 30, 2020. These unaudited interim financial statements should be read in conjunction with the Company’s audited financial statements and the notes thereto for the year ended December 31, 2020 appearing in the Company’s Annual Report on Form 10-K filed with the Securities and Exchange Commission (the “Commission”) on March 12, 2021. Operating results for the three and six months ended June 30, 2021 are not necessarily indicative of the results to be achieved for the full year ending on December 31, 2021.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period. Actual results could differ from those estimates.The balance sheet at December 31, 2020 has been derived from the audited financial statements at that date. Certain information and footnote disclosures normally included in the annual financial statements prepared in accordance with GAAP have been condensed or o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1:14:00Z</dcterms:created>
  <dcterms:modified xmlns:dcterms="http://purl.org/dc/terms/" xmlns:xsi="http://www.w3.org/2001/XMLSchema-instance" xsi:type="dcterms:W3CDTF">2021-08-03T21:14:00Z</dcterms:modified>
</cp:coreProperties>
</file>